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RGANIZATION ORGANIZATION AND B"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ASSET PURCHASE AGREEMENT" sheetId="16" state="visible" r:id="rId16"/>
    <sheet xmlns:r="http://schemas.openxmlformats.org/officeDocument/2006/relationships" name="WARRANTS"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DIGIMINE PREFERRED STOCK EXCHAN" sheetId="20" state="visible" r:id="rId20"/>
    <sheet xmlns:r="http://schemas.openxmlformats.org/officeDocument/2006/relationships" name="DIGITAL CURRENCY THEFT LOS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CONVERTIBLE NOTES PAYABLE (Tabl" sheetId="26" state="visible" r:id="rId26"/>
    <sheet xmlns:r="http://schemas.openxmlformats.org/officeDocument/2006/relationships" name="WARRANTS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GOING CONCERN (Details Narrativ"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RELATED PARTY TRANSACTIONS (Det"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NOTES PAYABLE (Details Narrativ" sheetId="39" state="visible" r:id="rId39"/>
    <sheet xmlns:r="http://schemas.openxmlformats.org/officeDocument/2006/relationships" name="STOCKHOLDERS DEFICIT (Details N" sheetId="40" state="visible" r:id="rId40"/>
    <sheet xmlns:r="http://schemas.openxmlformats.org/officeDocument/2006/relationships" name="COMMITMENTS AND CONTINGENCIES (" sheetId="41" state="visible" r:id="rId41"/>
    <sheet xmlns:r="http://schemas.openxmlformats.org/officeDocument/2006/relationships" name="DERIVATIVE LIABILITIES (Details" sheetId="42" state="visible" r:id="rId42"/>
    <sheet xmlns:r="http://schemas.openxmlformats.org/officeDocument/2006/relationships" name="DERIVATIVE LIABILITIES (Detai_2" sheetId="43" state="visible" r:id="rId43"/>
    <sheet xmlns:r="http://schemas.openxmlformats.org/officeDocument/2006/relationships" name="DIGITAL CURRENCY THEFT LOSS (De" sheetId="44" state="visible" r:id="rId44"/>
    <sheet xmlns:r="http://schemas.openxmlformats.org/officeDocument/2006/relationships" name="ASSET PURCHASE AGREEMENT (Detai" sheetId="45" state="visible" r:id="rId45"/>
    <sheet xmlns:r="http://schemas.openxmlformats.org/officeDocument/2006/relationships" name="DIGIMINE PREFERRED STOCK EXCH_2" sheetId="46" state="visible" r:id="rId46"/>
    <sheet xmlns:r="http://schemas.openxmlformats.org/officeDocument/2006/relationships" name="WARRANTS (Details)" sheetId="47" state="visible" r:id="rId47"/>
    <sheet xmlns:r="http://schemas.openxmlformats.org/officeDocument/2006/relationships" name="WARRANT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t>
        </is>
      </c>
      <c r="B1" s="2" t="inlineStr">
        <is>
          <t>12 Months Ended</t>
        </is>
      </c>
    </row>
    <row r="2">
      <c r="B2" s="2" t="inlineStr">
        <is>
          <t>Sep. 30, 2020</t>
        </is>
      </c>
    </row>
    <row r="3">
      <c r="A3" s="3" t="inlineStr">
        <is>
          <t>Cover [Abstract]</t>
        </is>
      </c>
    </row>
    <row r="4">
      <c r="A4" s="4" t="inlineStr">
        <is>
          <t>Entity Registrant Name</t>
        </is>
      </c>
      <c r="B4" s="4" t="inlineStr">
        <is>
          <t>INTEGRATED VENTURES, INC.</t>
        </is>
      </c>
    </row>
    <row r="5">
      <c r="A5" s="4" t="inlineStr">
        <is>
          <t>Entity Central Index Key</t>
        </is>
      </c>
      <c r="B5" s="4" t="inlineStr">
        <is>
          <t>0001520118</t>
        </is>
      </c>
    </row>
    <row r="6">
      <c r="A6" s="4" t="inlineStr">
        <is>
          <t>Document Type</t>
        </is>
      </c>
      <c r="B6" s="4" t="inlineStr">
        <is>
          <t>S-1/A</t>
        </is>
      </c>
    </row>
    <row r="7">
      <c r="A7" s="4" t="inlineStr">
        <is>
          <t>Amendment Flag</t>
        </is>
      </c>
      <c r="B7" s="4" t="inlineStr">
        <is>
          <t>true</t>
        </is>
      </c>
    </row>
    <row r="8">
      <c r="A8" s="4" t="inlineStr">
        <is>
          <t>Amendment Description</t>
        </is>
      </c>
      <c r="B8" s="4" t="inlineStr">
        <is>
          <t>Amendment</t>
        </is>
      </c>
    </row>
    <row r="9">
      <c r="A9" s="4" t="inlineStr">
        <is>
          <t>Entity Small Business</t>
        </is>
      </c>
      <c r="B9" s="4" t="inlineStr">
        <is>
          <t>true</t>
        </is>
      </c>
    </row>
    <row r="10">
      <c r="A10" s="4" t="inlineStr">
        <is>
          <t>Entity Emerging Growth Company</t>
        </is>
      </c>
      <c r="B10" s="4" t="inlineStr">
        <is>
          <t>false</t>
        </is>
      </c>
    </row>
    <row r="11">
      <c r="A11" s="4" t="inlineStr">
        <is>
          <t>Entity Filer Category</t>
        </is>
      </c>
      <c r="B11"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Sep. 30, 2020</t>
        </is>
      </c>
      <c r="C2" s="2" t="inlineStr">
        <is>
          <t>Jun. 30, 2020</t>
        </is>
      </c>
    </row>
    <row r="3">
      <c r="A3" s="3" t="inlineStr">
        <is>
          <t>PROPERTY AND EQUIPMENT</t>
        </is>
      </c>
    </row>
    <row r="4">
      <c r="A4" s="4" t="inlineStr">
        <is>
          <t>4. PROPERTY AND EQUIPMENT</t>
        </is>
      </c>
      <c r="B4" s="4" t="inlineStr">
        <is>
          <t>Property and equipment consisted of the following at: September 30, June 30, Cryptocurrency mining equipment $ 666,545 $ 1,242,397 Furniture and equipment 16,366 16,366 Total 682,911 1,258,763 Less accumulated depreciation and amortization (319,962 ) (805,421 ) Net $ 362,949 $ 453,342 Depreciation and amortization expense, included in cost of revenues, was $110,572 and $144,612 for the three months ended September 30, 2020 and 2019, respectively.</t>
        </is>
      </c>
      <c r="C4" s="4" t="inlineStr">
        <is>
          <t>Property and equipment consisted of the following at June 30: 2020 2019 Cryptocurrency mining equipment $ 1,242,397 $ 1,579,580 Furniture and equipment 16,366 16,366 Total 1,258,763 1,595,946 Less accumulated depreciation and amortization (805,421 ) (556,263 ) Net $ 453,342 $ 1,039,683 Depreciation and amortization expense, included in cost of revenues, for the years ended June 30, 2020 and 2019 was $575,210 and $552,958, respectively. During the year ended June 30, 2020, we disposed of and wrote off non-serviceable, defective mining equipment with a net book value of $162,451.We did not report any loss on disposition of property and equipment during the year ended June 3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0</t>
        </is>
      </c>
      <c r="C2" s="2" t="inlineStr">
        <is>
          <t>Jun. 30, 2020</t>
        </is>
      </c>
    </row>
    <row r="3">
      <c r="A3" s="3" t="inlineStr">
        <is>
          <t>RELATED PARTY TRANSACTIONS</t>
        </is>
      </c>
    </row>
    <row r="4">
      <c r="A4" s="4" t="inlineStr">
        <is>
          <t>5. RELATED PARTY TRANSACTIONS</t>
        </is>
      </c>
      <c r="B4" s="4" t="inlineStr">
        <is>
          <t>We have one executive officer, Steve Rubakh, who is currently our only full-time employee and sole member of our Board of Directors. Mr. Rubakh is paid an annual salary established by the Board of Directors and is issued shares of Series B preferred stock for additional compensation. The number of shares issued, generally on a quarterly basis, is at the discretion of the Board of Directors. The Board of Directors of the Company has set the current annual compensation for Steve Rubakh to include annual salary of $150,000 per year and the issuance of shares of Series B preferred stock as determined by the Board. The Company recorded salary expense to Mr. Rubakh of $37,500 for the three months ended September 30, 2020 and 2019. No shares of Series B preferred stock were issued to Mr. Rubakh during the three months ended September 30, 2020 and 2019. Amounts due to related party, consisting of accrued salary to Mr. Rubakh, totaled $113,220 and $122,907 as of September 30, 2020 and 2019, respectively.</t>
        </is>
      </c>
      <c r="C4" s="4" t="inlineStr">
        <is>
          <t>We have one executive officer, Steve Rubakh, who is currently our only full-time employee and sole member of our Board of Directors.Mr. Rubakh is paid an annual salary established by the Board of Directors and is issued shares of Series B preferred stock for additional compensation.The number of shares issued, generally on a quarterly basis, is at the discretion of the Board of Directors. During the year ended June 30, 2020 and 2019, the Board of Directors authorized the issuance to Mr. Rubakh of 100,000 and 70,000 total shares of Series B convertible preferred stock, respectively. Stock-based compensation of $120,000 and $1,312,000 was recorded for the years ended June 30, 2020 and 2019, respectively, based on the market price of the Company’s common stock on an “as converted” basis.The stock-based compensation – related party is included in general and administrative expenses in the accompanying statements of operations. The Board of Directors of the Company has set the current annual compensation for Steve Rubakh to include annual salary of $150,000 per year in addition to shares of Series B preferred stock.The Company recorded salary expense to Mr. Rubakh of $150,000 for the years ended June 30, 2020 and 2019. In April 2019, Mr. Rubakh converted 30,000 shares of Series B preferred stock into 3,000,000 shares of common stock of the Company, recorded at the par value of the common stock issued.On February 27, 2020, Mr. Rubakh returned 3,000,000 shares of the Company’s common stock and was issued 30,000 shares of the Company’s Series B preferred stock which were previously surrendered in the April 2019 conversion.The common shares were canceled, and the transaction was recorded at the par value of the common and Series B preferred stock. Amounts due to related party, consisting of accrued salary to Mr. Rubakh, totaled $122,907 and $69,854 as of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NVERTIBLE NOTES PAYABLE</t>
        </is>
      </c>
      <c r="B1" s="2" t="inlineStr">
        <is>
          <t>3 Months Ended</t>
        </is>
      </c>
      <c r="C1" s="2" t="inlineStr">
        <is>
          <t>12 Months Ended</t>
        </is>
      </c>
    </row>
    <row r="2">
      <c r="B2" s="2" t="inlineStr">
        <is>
          <t>Sep. 30, 2020</t>
        </is>
      </c>
      <c r="C2" s="2" t="inlineStr">
        <is>
          <t>Jun. 30, 2020</t>
        </is>
      </c>
    </row>
    <row r="3">
      <c r="A3" s="3" t="inlineStr">
        <is>
          <t>CONVERTIBLE NOTES PAYABLE</t>
        </is>
      </c>
    </row>
    <row r="4">
      <c r="A4" s="4" t="inlineStr">
        <is>
          <t>6. CONVERTIBLE NOTES PAYABLE</t>
        </is>
      </c>
      <c r="B4" s="4" t="inlineStr">
        <is>
          <t>Current Convertible Notes Payable Current convertible notes payable consist of the following: September 30, 2020 June 30, 2020 Debt Debt Principal Discount Net Principal Discount Net BHP Capital NY, Inc. #4 $ - $ - $ - $ 66,000 $ 13,193 $ 52,807 Armada Investment Fund, LLC #5 - - - 20,000 2,739 17,261 Armada Investment Fund, LLC #6 - - - 22,000 4,167 17,833 BHP Capital NY, Inc. #5 83,333 7,540 75,793 83,333 21,141 62,192 BHP Capital NY, Inc. #6 60,500 12,041 48,459 60,500 19,188 41,312 Armada Investment Fund, LLC #7 32,000 2,904 29,096 88,000 28,021 59,979 JSJ Investments Inc. #1 77,000 34,105 42,895 - - - Total $ 252,833 $ 56,590 $ 196,243 $ 339,833 $ 88,449 $ 251,384 In consideration for an agreement to limit conversions of a prior convertible note, the Company issued to Armada Investment Fund, LLC (“Armada”) a fifth convertible promissory note in the principal amount of $20,000. The note matures on November 1, 2020 and bears interest at 8%. A debt discount of $8,082 was recorded, consisting of a derivative liability.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three months ended September 30, 2020, Armada converted the entire principal of $20,000, accrued interest payable of $1,184 and conversion fees of $500 into common shares of the Company, extinguishing the debt in full. As of September 30, 2020, the debt discount had been amortized in full to interest expense. On November 21, 2019, the Company entered into a sixth convertible promissory note with Armada in the principal amount of $22,000, with an original issue discount of $2,000. The note matures on November 21, 2020 and bears interest at 8%. A debt discount of $10,590 was recorded, including a derivative liability of $8,090.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three months ended September 30, 2020, Armada converted the entire principal of $22,000, accrued interest payable of $1,109 and conversion fees of $500 into common shares of the Company, extinguishing the debt in full. As of September 30, 2020, the debt discount had been amortized in full to interest expense. On December 2, 2019, the Company entered into a fourth convertible promissory note with BHP Capital NY, Inc. (“BHP”) in the principal amount of $66,000, with an original issue discount of $6,000. The note matures on December 2, 2020 and bears interest at 8%. A debt discount of $31,153 was recorded, including a derivative liability of $24,153.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During the three months ended September 30, 2020, BHP converted the entire principal of $66,000, accrued interest payable of $3,467 and conversion fees of $1,000 into common shares of the Company, extinguishing the debt in full. As of September 30, 2020, the debt discount had been amortized in full to interest expense. On February 20, 2020, the Company entered into a fifth convertible promissory note with BHP in the principal amount of $83,333, with an original issue discount of $8,333. The note matures on November 20, 2020, and bears interest at 8%. A debt discount of $40,507 was recorded, including a derivative liability of $30,674.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As of September 30, 2020, $32,967 of the debt discount had been amortized to interest expense and there was accrued interest payable of $4,073. The Company recorded a derivative liability of $36,140 as of September 30, 2020. On March 4, 2020, the Company entered into a sixth convertible promissory note with BHP in the principal amount of $60,500, with an original issue discount of $5,500. The note matures on March 4, 2021, and bears interest at 8%. A debt discount of $28,354 was recorded, including a derivative liability of $22,854. BHP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As of September 30, 2020, $16,313 of the debt discount had been amortized to interest expense and there was accrued interest payable of $2,785. The Company recorded a derivative liability of $23,595 as of September 30, 2020. On March 4, 2020, the Company entered into a seventh convertible promissory note with Armada in the principal amount of $88,000, with an original issue discount of $8,000. The note matures on March 4, 2021, and bears interest at 8%. A debt discount of $41,408 was recorded, including a derivative liability of $33,408. Armada has the right beginning on the date that is 18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three months ended September 30, 2020, Armada converted the principal of $56,000, accrued interest payable of $3,107 and conversion fees of $1,000 into common shares of the Company, resulting in a principal balance of $32,000 and accrued interest payable of $175 as of September 30, 2020. As of September 30, 2020, $38,504 of the debt discount had been amortized to interest expense. The Company recorded a derivative liability of $13,213 as of September 30, 2020. On July 6, 2020, the Company entered into a convertible promissory note with JSJ Investments Inc. (“JSJ”) in the principal amount of $77,000. The note matures on July 6, 2021, and bears interest at 8%. A debt discount $44,617 was recorded, including a derivative liability of $42,617. JSJ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fifteen trading days ending on the latest complete trading day prior to the date of conversion. As of September 30, 2020, $10,512 of the debt discount had been amortized to interest expense. The Company recorded a derivative liability of $33,581 as of September 30, 2020. Long-Term Convertible Note Payable On August 4, 2020, the Company entered into a Securities Purchase Agreement with Eagle Equities, LLC (“Eagle”), providing for the issuance and sale by the Company and the purchase by Eagle of a 6% convertible note of the Company (the “Note”) in the aggregate principal amount of $ The first closing date under the Note was held on August 4, 2020, when the Company sold, and the Buyer purchased the first tranche under the Note for a $271,739 portion of the aggregate $1,086,957, resulting in proceeds to the Company of $250,000 and reflecting the OID of 8%. A subsequent closing of a second tranche of $271,739 portion of the Note shall occur on the filing of the Company’s resale registration statement under the Securities Act of 1933, as amended, covering the entire principal amount of the Note. Eagle has retained the right to purchase the unfunded balance of the Note through February 4, 2022, provided that each purchase must be in an amount of not less than $108,696 ($100,000 after the OID). The Note matures on February 4, 2022, and bears interest at 6%.A debt discount $139,943 was recorded for the first tranche, including a derivative liability of $112,204. Eagle has at any time to convert principal and accrued interest into shares of the Company’s common stock.The conversion price is 70% of the lowest closing bid price of the Company’s common stock during the fifteen trading days ending on the latest complete trading day prior to the date of conversion.As of September 30, 2020, $14,530 of the debt discount had been amortized to interest expense. The Company recorded a derivative liability of $102,003 as of September 30, 2020.</t>
        </is>
      </c>
      <c r="C4" s="4" t="inlineStr">
        <is>
          <t>Convertible notes payable, all classified as current, consist of the following: June 30, 2020 June 30, 2019 Debt Debt Principal Discount Net Principal Discount Net Geneva Roth Remark Holdings, Inc. #2 $ - $ - $ - $ 43,000 $ 11,582 $ 31,418 Geneva Roth Remark Holdings, Inc. #3 - - - 78,000 24,253 53,747 Geneva Roth Remark Holdings, Inc. #4 - - - 63,000 21,605 41,395 BHP Capital NY, Inc. #2 - - - 38,500 16,748 21,752 Armada Investment Fund, LLC #2 - - - 38,500 16,747 21,753 Jefferson Street Capital LLC - - - 38,500 16,747 21,753 St. George Investments LLC - - - 500,000 234,671 265,329 BHP Capital NY, Inc. #4 66,000 13,193 52,807 - - - Armada Investment Fund, LLC #5 20,000 2,739 17,261 - - - Armada Investment Fund, LLC #6 22,000 4,167 17,833 - - - BHP Capital NY, Inc. #5 83,333 21,141 62,192 - - - BHP Capital NY, Inc. #6 60,500 19,188 41,312 - - - Armada Investment Fund, LLC #7 88,000 28,021 59,979 - - - Total $ 339,833 $ 88,449 $ 251,384 $ 799,500 $ 342,353 $ 457,147 On February 6, 2019, the Company entered into a second convertible promissory note with Geneva Roth Remark Holdings, Inc. (“Geneva” in the principal amount of $43,000. The note matures on February 6, 2020 and bears interest at 10%. A debt discount of $19,128 was recorded, including a derivative liability of $16,128. Geneva has the right beginning on the date that is 170 days following the date of the note to convert principal and accrued interest into shares of the Company’s common stock.The conversion price is 70% of the average of the three lowest trading prices (closing bid prices) of the Company’s common stock during the ten trading days ending on the latest complete trading day prior to the date of conversion.In August 2019, Geneva converted the entire principal of $43,000 and accrued interest payable of $2,150 into common shares of the Company, extinguishing the debt in full. As of June 30, 2020, the debt discount had been amortized in full to interest expense. On March 21, 2019, the Company entered into a third convertible promissory note with Geneva in the principal amount of $78,000. The note matures on March 21, 2020 and bears interest at 10%. A debt discount of $33,496 was recorded, including a derivative liability of $30,496. Geneva has the right beginning on the date that is 170 days following the date of the note to convert principal and accrued interest into shares of the Company’s common stock.The conversion price is 70% of the average of the three lowest trading prices (closing bid prices) of the Company’s common stock during the ten trading days ending on the latest complete trading day prior to the date of conversion.In September and October 2019, Geneva converted principal of $78,000 and accrued interest of $3,900 into common shares of the Company, extinguishing the debt in full.As of June 30, 2020, the debt discount had been amortized in full to interest expense. On April 18, 2019, the Company entered into a fourth convertible promissory note with Geneva in the principal amount of $63,000. The note matures on April 18, 2020 and bears interest at 10%. A debt discount of $26,988 was recorded, including a derivative liability of $23,988. Geneva has the right beginning on the date that is 170 days following the date of the note to convert principal and accrued interest into shares of the Company’s common stock.The conversion price is 70% of the average of the three lowest trading prices (closing bid prices) of the Company’s common stock during the ten trading days ending on the latest complete trading day prior to the date of conversion.Pursuant to an Assignment Agreement dated October 11, 2019, Geneva assigned $63,000 principal and $3,003 accrued interest to Armada Investment Fund, LLC (“Armada”).During November 2019 through January 2020, Armada converted principal of $63,000 and accrued interest of $4,030 into common shares of the Company, extinguishing the debt in full.As of June 30, 2020, the debt discount had been amortized in full to interest expense. On May 15, 2019, the Company entered into a second convertible promissory note with Armada in the principal amount of $38,500, with an original issue discount of $2,500. The note bears interest at 8%.The maturity date of the note was extended to August 15, 2020.A debt discount of $20,098 was recorded, including a derivative liability of $15,598. Armada had the right beginning on the date that is 31 days following the date of the note to convert principal and accrued interest into shares of the Company’s common stock.The conversion price is 70% of the average of the three lowest trading prices (lowest bid prices) of the Company’s common stock during the ten trading days ending on the latest complete trading day prior to the date of conversion.In June 2020, Armada converted principal of $38,500, accrued interest of $3,460 and conversion fees of $500 into common shares of the Company, extinguishing the debt in full.As of June 30, 2020, the debt discount had been amortized in full to interest expense. On May 15, 2019, the Company entered into a second convertible promissory note with BHP Capital NY, Inc. (“BHP”) in the principal amount of $38,500, with an original issue discount of $2,500. The note matured on February 15, 2020 and bears interest at 8%.A debt discount of $20,097 was recorded, including a derivative liability of $15,597. BHP has the right beginning on the date that is 31 days following the date of the note to convert principal and accrued interest into shares of the Company’s common stock.The conversion price is 70% of the average of the three lowest trading prices (lowest bid prices) of the Company’s common stock during the ten trading days ending on the latest complete trading day prior to the date of conversion.In November and December 2019 and January 2020, BHP converted the principal of $38,500, accrued interest of $1,933 and conversion fees of $1,000 into common shares of the Company, extinguishing the debt in full.As of June 30, 2020, the debt discount had been amortized in full to interest expense. On May 15, 2019, the Company entered into a convertible promissory note with Jefferson Street Capital LLC (“Jefferson”) in the principal amount of $38,500, with an original issue discount of $2,500. The note matures on February 15, 2020 and bears interest at 8%.A debt discount of $20,097 was recorded, including a derivative liability of $15,597. Jefferson has the right beginning on the date that is 31 days following the date of the note to convert principal and accrued interest into shares of the Company’s common stock.The conversion price is 70% of the average of the three lowest trading prices (lowest bid prices) of the Company’s common stock during the ten trading days ending on the latest complete trading day prior to the date of conversion.In November and December 2019 and January 2020, Jefferson converted the principal of $38,500, accrued interest of $1,540 and conversion fees of $2,000 into common shares of the Company, extinguishing the debt in full.As of June 30, 2020, the debt discount had been amortized in full to interest expense. On June 26, 2019, the Company entered into an Exchange Agreement with St. George Investments LLC (“St. George”) pursuant to which a convertible promissory note payable to St. George in the principal amount of $500,000 was issued in consideration for the surrender by St. George of all outstanding warrants, which amount was recorded as a loss on settlement of warrants.The warrants were issued by the Company on January 19, 2018.The maturity date of the note was extended to June 26, 2020.The note bears interest at 5%.A debt discount and derivative liability of $239,773 was recorded at the inception of the note.St. George has the right beginning on the date of the note to convert principal and accrued interest into shares of the Company’s common stock.The conversion price is 80% of the average of the three lowest closing prices of the Company’s common stock during the twenty trading days preceding the date of conversion.During the year ended June 30, 2020, St. George converted principal of $369,692 and accrued interest of $7,838 into common shares of the Company and repaid $130,308 principal and $1,160 accrued interest payable, extinguishing the debt in full.As of June 30, 2020, the debt discount had been amortized in full to interest expense. On July 3, 2019, the Company entered into a third convertible promissory note with Armada in the principal amount of $137,500, with an original issue discount of $12,500. The note matures on July 3, 2020 and bears interest at 8%.A debt discount of $73,573 was recorded, including a derivative liability of $59,573. Armada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During the February through June 2020, Armada converted principal of $137,500, accrued interest of $9,271 and fees of $2,000 into common shares of the Company, extinguishing the debt in full.As of June 30, 2020, the debt discount had been amortized in full to interest expense. On July 3, 2019, the Company entered into a third convertible promissory note with BHP in the principal amount of $137,500, with an original issue discount of $12,500. The note matures on July 3, 2020 and bears interest at 8%.A debt discount of $73,584 was recorded, including a derivative liability of $59,584. BHP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During February through June 2020, BHP converted principal of $137,500, accrued interest of $9,572 and conversion fees of $1,500 into common shares of the Company, extinguishing the debt in full.As of June 30, 2020, the debt discount had been amortized in full to interest expense. On October 11, 2019, Geneva assigned a convertible promissory note with a principal balance of $63,000 and accrued interest payable of $3,003 to Armada.Armada assumed the right beginning on the date that is 170 days following April 18, 2019, the date of the original note, to convert principal and accrued interest into shares of the Company’s common stock.The conversion price of the fourth Armada convertible note is 70% of the average of the three lowest trading prices (lowest bid prices) of the Company’s common stock during the ten trading days ending on the latest complete trading day prior to the date of conversion.The Company and Armada also entered into an agreement on November 1, 2019 whereby Armada agreed to limit its conversions of this note to no more than $20,000 note principal every thirty days.During November 2019 through January 2020, Armada converted the entire principal of $63,000 and accrued interest of $4,031 into common shares of the Company, extinguishing the debt in full.As of June 30, 2020, the debt discount had been amortized in full to interest expense. In consideration for the November 1, 2019 agreement to limit conversions of the fourth Armada note, the Company issued to Armada a fifth convertible promissory note in the principal amount of $20,000.The note matures on November 1, 2020 and bears interest at 8%.A debt discount of $8,082 was recorded, consisting of a derivative liability. Armada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As of June 30, 2020, $5,343 of the debt discount had been amortized to interest expense and there was accrued interest payable of $1,061. The Company recorded a derivative liability of $10,855 as of June 30, 2020. On November 21, 2019, the Company entered into a sixth convertible promissory note with Armada in the principal amount of $22,000, with an original issue discount of $2,000. The note matures on November 21, 2020 and bears interest at 8%.A debt discount of $10,590 was recorded, including a derivative liability of $8,090. Armada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As of June 30, 2020, $6,423 of the debt discount had been amortized to interest expense and there was accrued interest payable of $1,070. The Company recorded a derivative liability of $10,774 as of June 30, 2020. On December 2, 2019, the Company entered into a fourth convertible promissory note with BHP in the principal amount of $66,000, with an original issue discount of $6,000. The note matures on December 2, 2020 and bears interest at 8%.A debt discount of $31,153 was recorded, including a derivative liability of $24,153. BHP has the right beginning on the date that is 31 days following the date of the note to convert principal and accrued interest into shares of the Company’s common stock.The conversion price is 70% of the average of the three lowest trading prices (lowest bid prices) of the Company’s common stock during the fifteen trading days ending on the latest complete trading day prior to the date of conversion.As of June 30, 2020, $17,960 of the debt discount had been amortized to interest expense and there was accrued interest payable of $3,052. The Company recorded a derivative liability of $32,129 as of June 30, 2020. On February 20, 2020, the Company entered into a fifth convertible promissory note with BHP in the principal amount of $83,333, with an original issue discount of $8,333. The note matures on November 20, 2020, and bears interest at 8%.A debt discount of $40,507 was recorded, including a derivative liability of $30,674. BHP has the right beginning on the date that is 31 days following the date of the note to convert principal and accrued interest into shares of the Company’s common stock.The conversion price is 70% of the average of the three lowest trading prices (lowest bid prices) of the Company’s common stock during the fifteen trading days ending on the latest complete trading day prior to the date of conversion.As of June 30, 2020, $19,366 of the debt discount had been amortized to interest expense and there was accrued interest payable of $2,393. The Company recorded a derivative liability of $39,965 as of June 30, 2020. On March 4, 2020, the Company entered into a sixth convertible promissory note with BHP in the principal amount of $60,500, with an original issue discount of $5,500. The note matures on March 4, 2021, and bears interest at 8%.A debt discount of $28,354 was recorded, including a derivative liability of $22,854. BHP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As of June 30, 2020, $9,166 of the debt discount had been amortized to interest expense and there was accrued interest payable of $1,565. The Company recorded a derivative liability of $28,425 as of June 30, 2020. On March 4, 2020, the Company entered into a seventh convertible promissory note with Armada in the principal amount of $88,000, with an original issue discount of $8,000. The note matures on March 4, 2021, and bears interest at 8%.A debt discount of $41,408 was recorded, including a derivative liability of $33,408. Armada has the right beginning on the date that is 31 days following the date of the note to convert principal and accrued interest into shares of the Company’s common stock.The conversion price is 70% of the average of the five lowest trading prices (lowest bid prices) of the Company’s common stock during the fifteen trading days ending on the latest complete trading day prior to the date of conversion.As of June 30, 2020, $13,387 of the debt discount had been amortized and there was accrued interest payable of $2,276. The Company recorded a derivative liability of $41,517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Sep. 30, 2020</t>
        </is>
      </c>
      <c r="C2" s="2" t="inlineStr">
        <is>
          <t>Jun. 30, 2020</t>
        </is>
      </c>
    </row>
    <row r="3">
      <c r="A3" s="3" t="inlineStr">
        <is>
          <t>NOTES PAYABLE</t>
        </is>
      </c>
    </row>
    <row r="4">
      <c r="A4" s="4" t="inlineStr">
        <is>
          <t>7. NOTES PAYABLE</t>
        </is>
      </c>
      <c r="B4" s="4" t="inlineStr">
        <is>
          <t>With an effective date of April 20, 2020, a loan to the Company was approved under the terms and conditions of the Paycheck Protection Program (“PPP”) of the United States Small Business Administration (“SBA”) and the CARES Act (2020) (H.R. 748) (15 U.S.C. 636 et seq.) ( the “Act” ) in the amount of $7,583. The loan matures 24 months from inception, bears interest at 1% and had a balance of $7,583 as of September 30, 2020 and June 30, 2020.The loan may be forgiven pursuant to the provisions of the Act. On September 10, 2020, the Company issued a secured promissory note payable for the purchase of digital mining equipment to Wattum Management Inc. with a principal balance of $17,822.The note matures on October 10, 2021 and bears interest at 10%.The note is secured by the equipment purchased and is payable in twelve equal consecutive monthly installments of $1,567.</t>
        </is>
      </c>
      <c r="C4" s="4" t="inlineStr">
        <is>
          <t>With an effective date of April 20, 2020, a loan to the Company was approved under the terms and conditions of the Paycheck Protection Program (“PPP”) of the United States Small Business Administration (“SBA”) and the CARES Act (2020) (H.R. 748) (15 U.S.C. 636 et seq.) ( the “Act” ) in the amount of $7,583. The loan matures 24 months from inception, bears interest at 1% and had a balance of $7,583 as of June 30, 2020.The loan may be forgiven pursuant to the provisions of the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Sep. 30, 2020</t>
        </is>
      </c>
      <c r="C2" s="2" t="inlineStr">
        <is>
          <t>Jun. 30, 2020</t>
        </is>
      </c>
    </row>
    <row r="3">
      <c r="A3" s="3" t="inlineStr">
        <is>
          <t>STOCKHOLDERS DEFICIT</t>
        </is>
      </c>
    </row>
    <row r="4">
      <c r="A4" s="4" t="inlineStr">
        <is>
          <t>8. STOCKHOLDERS' DEFICIT</t>
        </is>
      </c>
      <c r="B4" s="4" t="inlineStr">
        <is>
          <t>Preferred Stock Series A Preferred Stock On January 25, 2019, the Board of Directors of the Company approved a resolution to increase the number of authorized preferred shares to 20,000,000 shares.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September 30, 2020 and June 30, 2020, which were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430,000 shares issued and outstanding as of September 30, 2020 and June 30, 2020. Steve Rubakh, President of the Company, is issued shares of Series B preferred stock as part of his compensation arrangement. The number of shares issued, generally on a quarterly basis, is at the discretion of the Board of Directors. No shares of Series B preferred stock were issued to Mr. Rubakh during the three months ended September 30, 2020 and 2019.. Common Stock On August 13, 2020, the Board of Directors of the Company approved a resolution to increase the number of authorized common shares to 750,000,000. The Company had 116,506,895 and 103,164,460 shares issued and outstanding as of September 30, 2020 and June 30, 2020, respectively. During the three months ended September 30, 2020, the Company issued a total of 13,342,435 shares of its common stock in conversion of $164,000 note principal, $8,867 accrued interest payable, and $3,000 in fees, resulting in the extinguishment of derivative liabilities totaling $70,296. No gain or loss was recorded as the conversions were completed within the terms of the debt agreements. During the three months ended September 30, 2019, the Company issued a total of 10,210,487 shares of its common stock: 5,000,000 shares valued at $399,900 were issued pursuant to a Series B preferred stock Exchange Agreement entered into on May 21, 2019 and a total of 5,210,487 shares were issued valued at $272,695 were issued in conversion of $263,000 note principal, $2,150 accrued interest payable, and loss on conversion of debt of $7,545, resulting in the extinguishment of derivative liabilities totaling $115,275.</t>
        </is>
      </c>
      <c r="C4" s="4" t="inlineStr">
        <is>
          <t>Preferred Stock Series A Preferred Stock In March 2015, the Company filed with the State of Nevada a Certificate of Designation establishing the designations, preferences, limitations and relative rights of 1,000,000 shares of the Company's Series A preferred stock.Holders of the Series A preferred stock have the right to vote in aggregate, on all shareholder matters equal to 1,000 votes per share of Series A preferred stock.The shares of Series A preferred stock are not convertible into shares of common stock. The Company has 1,000,000 shares of Series A preferred stock authorized, with 500,000 shares issued and outstanding as of June 30, 2020 and 2019,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Company has 500,000 shares of Series B preferred stock authorized, with 430,000 and 300,000 shares issued and outstanding as of June 30, 2020 and 2019, respectively. During the years ended June 30, 2020 and 2019, the Board of Directors authorized the issuance to Steve Rubakh of a total of 100,000 and 70,000 shares of Series B preferred stock, respectively, as part of his compensation package.Stock-based compensation – related party of $120,000 and $1,312,000 was recorded for the years ended June 30, 2020 and 2019, respectively, based on the market price of the Company’s common stock on an “as converted to common” basis. On February 27, 2020, Mr. Rubakh returned 3,000,000 shares of the Company’s common stock and was issued 30,000 shares of the Company’s Series B preferred stock.The common shares returned were previously issued to Mr. Rubakh in conversion of 30,000 shares of Series B preferred stock.The common shares were canceled, and the transaction was recorded at the par value of the common and Series B preferred stock. As discussed in Note 5, on August 2, 2018, the Company entered into an Asset Purchase Agreement for the purchase of 182 cryptocurrency mining machines. As consideration for the purchase of the machines, the Company issued 38,018 shares of its Series B convertible preferred stock, valued on an “as converted to common” basis at an aggregate of $3,801,800.Because a portion of the machines were defective, a total of 1,800 shares of Series B preferred stock originally issued pursuant to the Asset Purchase Agreement were returned to the Company and cancelled.In February 2019, an additional 1,200 shares of Series B preferred stock originally issued pursuant to the Asset Purchase Agreement were returned to the Company and cancelled. On October 25, 2017, four investors entered into subscription agreements for the purchase of a total of 16,000 shares of Series B preferred stock for cash at $10 per share.Of the shares, 12,500 shares were issued for cash of $125,000 and a stock subscription payable of $35,000 was recorded for the other 3,500 shares.On January 9, 2019, the 3,500 shares of Series B preferred stock were issued for stock subscriptions payable of $35,000. During the year ended June 30, 2019, a total of 97,684 shares of Series B preferred stock were converted into 9,768,400 shares of common stock, including 30,000 shares converted by Mr. Rubakh into 3,000,000 shares of common stock of the Company.The Company recorded the conversions at $9,768, the par value of the common stock issued. During the year ended June 30, 2019, a total of 3,000 shares of Series B preferred stock, valued at par value of $3, were returned to the Company and cancelled. As discussed in Note 6, on May 21, 2019, the Company and digiMine entered into a Preferred Stock Exchange Agreement pursuant to which digiMine agreed to surrender 20,000 shares of the Company’s Series B preferred stock held by it and terminate its rights under the Security and Pledge Agreement, dated April 30, 2018, in exchange for 10,000,000 shares the Company’s common stock, which are to be issued in ten tranches of 1,000,000 shares each.The unissued common shares were valued at $1,650,000 and the Company recorded a derivative liability and corresponding loss on exchange of Series B preferred stock for this amount.As a result of the Preferred Stock Exchange Agreement and prior conversions by digiMine of Series B preferred stock into common stock, derivative liabilities of $764,800 were settled.During the year ended June 30, 2020, a total of 8,000,000 shares of the Company’s common stock valued at $479,800 were issued and during the year ended June 30, 2019, a total of 2,000,000 shares of the Company’s common stock valued at $285,000 were issued.As a result, the Preferred Stock Exchange Agreement was extinguished, and the associated derivative liability settled. Common Stock On January 25, 2019, the Board of Directors of the Company approved a resolution to increase the number of authorized common shares to 250,000,000.The Company had 103,164,460 and 29,824,187 shares issued and outstanding as of June 30, 2020 and 2019, respectively. During the year ended June 30, 2020, the Company issued a total of 76,340,273 shares of its common stock:8,000,000 shares valued at $479,800 were issued pursuant to a Preferred Stock Asset Agreement entered into on May 21, 2019 (see Note 6) and a total of 68,340,273 shares valued at $999,479 were issued in conversion of $944,192 note principal, $43,695 accrued interest payable, $7,000 in fees and loss on conversion of debt of $4,592, resulting in the extinguishment of derivative liabilities totaling $461,236. In addition, as discussed above, Mr. Rubakh returned 3,000,000 shares of the Company’s common stock and was issued 30,000 shares of the Company’s Series B preferred stock.The common shares returned were previously issued to Mr. Rubakh in conversion of 30,000 shares of Series B preferred stock.The common shares were canceled, and the transaction was recorded at the par value of the common and Series B preferred stock. During the year ended June 30, 2019, the Company issued a total of 20,860,084 shares of its common stock: a total of 220,000 shares of common stock, valued at $82,057, based on the closing market price of stock on the date of grant, were issued to a consultants; a total of 150,000 shares of common stock valued at $53,250, based on the closing market price of stock on the date of grant, were issued to two lenders as loan fees (See Note 8); and a total of 4,950,000 shares of common stock were issued to a lender in the cashless exercise of warrants and recorded at par value of $4,950, resulting in the extinguishment of derivative liabilities of $772,751; a total of 2,000,000 shares of common stock valued at $285,000 were issued pursuant to a Preferred Stock Exchange Agreement (Note 6); a total of 9,768,400 shares of common stock were issued in the conversion of 97,684 shares of Series B preferred stock and recorded at par value of $9,670;a total of 3,771,684 shares of common stock were issued in the conversion of notes payable principal of $242,400 and accrued interest of $15,367, resulting in the extinguishment of derivative liabilities totaling $95,755. No gain or loss was recorded on these transactions as the conversions and issuances of shares were completed within the terms of the related agreements. In August 2018, the Company received proceeds of $25,000 from a common stock subscription.Because of the existence of a tainted equity environment, the stock subscription has been recorded as a derivative and revalued at each report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Sep. 30, 2020</t>
        </is>
      </c>
      <c r="C2" s="2" t="inlineStr">
        <is>
          <t>Jun. 30, 2020</t>
        </is>
      </c>
    </row>
    <row r="3">
      <c r="A3" s="3" t="inlineStr">
        <is>
          <t>COMMITMENTS AND CONTINGENCIES</t>
        </is>
      </c>
    </row>
    <row r="4">
      <c r="A4" s="4" t="inlineStr">
        <is>
          <t>9. COMMITMENTS AND CONTINGENCIES</t>
        </is>
      </c>
      <c r="B4" s="4" t="inlineStr">
        <is>
          <t>Legal Matters From time to time, we may be involved in litigation relating to claims arising out of our operations in the normal course of business. As of the date of filing of this report, there were no pending or threatened lawsuits. Power Supply and Purchase Agreement The Company has consolidated it cryptocurrency operations in one facility in Carthage, New York.The Carthage power supply and purchase agreement was entered into on May 10, 2019 for an initial term of 90 days, with an option to continue the agreement for a subsequent 36 months, which option the Company has exercised. The Company’s sole obligation under the agreement is to pay a contractual rate per kilowatt hour of electricity consumed in the Company’s cryptocurrency mining operations. As of September 30, 2020, the Company had no obligation for future lease payments under non-cancelable operating leases.</t>
        </is>
      </c>
      <c r="C4" s="4" t="inlineStr">
        <is>
          <t>Legal Matters From time to time, we may be involved in litigation relating to claims arising out of our operations in the normal course of business. As of the date of filing of this report, there were no pending or threatened lawsuits. Power Supply and Purchase Agreement The Company has consolidated it cryptocurrency operations in one facility in Carthage, New York.The Carthage power supply and purchase agreement was entered into on May 10, 2019 for an initial term of 90 days, with an option to continue the agreement for a subsequent 36 months, which option the Company has exercised.The Company’s sole obligation under the agreement is to pay a contractual rate per kilowatt hour of electricity consumed in the Company’s cryptocurrency mining operations. As of June 30, 2020, the Company had no obligation for future lease payments under non-cancelable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PURCHASE AGREEMENT</t>
        </is>
      </c>
      <c r="B1" s="2" t="inlineStr">
        <is>
          <t>12 Months Ended</t>
        </is>
      </c>
    </row>
    <row r="2">
      <c r="B2" s="2" t="inlineStr">
        <is>
          <t>Jun. 30, 2020</t>
        </is>
      </c>
    </row>
    <row r="3">
      <c r="A3" s="3" t="inlineStr">
        <is>
          <t>ASSET PURCHASE AGREEMENT</t>
        </is>
      </c>
    </row>
    <row r="4">
      <c r="A4" s="4" t="inlineStr">
        <is>
          <t>10. ASSET PURCHASE AGREEMENT</t>
        </is>
      </c>
      <c r="B4" s="4" t="inlineStr">
        <is>
          <t>On August 2, 2018, the Company entered into an Asset Purchase Agreement with Secure Hosting LLC, a Florida limited liability, for the purchase of 182 Ethereum mining machines. As consideration for the purchase of the machines, the Company issued 38,018 restricted shares of its Series B convertible preferred stock, valued on an “as converted to common” basis at an aggregate of $3,003,422, based on the market value of the Company’s common stock on the date of the transaction. Of the 182 machines purchased, 152 were placed into operations, and 30 units deemed to be under-performing will be utilized by the Company as repair parts or sold as repair parts.The Company performed a lower of cost or market impairment analysis on the machines purchased, including writing off the purchase price allocated to the defective machines, and recorded an impairment expense of $2,097,930, which amount is included in operating expenses for the year ended June 30, 2019. The Agreement contains customary representations and warranties and covenants as of the Closing Date, including, without limitation, that the Equipment is (i) in good condition, (ii) free of all liens, (iii) not subject to any intellectual property rights other than software used in the Equipment and (iv) covered by certain manufacturer warranties.Because a portion of the machines were defective, certain shares of the Series B preferred stock issued in the transaction were subsequently returned to the Company and cancel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0</t>
        </is>
      </c>
    </row>
    <row r="3">
      <c r="A3" s="3" t="inlineStr">
        <is>
          <t>WARRANTS</t>
        </is>
      </c>
    </row>
    <row r="4">
      <c r="A4" s="4" t="inlineStr">
        <is>
          <t>11. WARRANTS</t>
        </is>
      </c>
      <c r="B4" s="4" t="inlineStr">
        <is>
          <t>The Company has granted warrants to non-employee lenders in connection with the issuance of certain convertible promissory notes and to an investor in connection with the purchase of common shares of the Company.The Company has also granted warrants to officers and directors.Certain of the warrants have been subsequently surrendered to the Company and cancelled. There were no warrants issued by the Company during the year ended June 30, 2020 and no warrants outstanding as of June 30, 2020.Warrant activity for the year ended June 30, 2019 is as follows: Number of Warrants Weighted Average Exercise Price Weighted Average Remaining Contract Term (Years) Aggregate Intrinsic Value Outstanding at June 30, 2018 348,375 $ 2.20 2.55 $ - Granted - $ - Exercised (99,713 ) $ 2.16 Cancelled or expired (248,662 ) $ 2.21 Outstanding and exercisable at June 30, 2019 - Because the number of common shares to be issued under certain convertible notes payable and other agreements is indeterminate, the Company concluded that the equity environment was tainted as of June 30, 2020.Therefore, all warrants issued prior to that date were included in the Company’s calculations of derivative liabilities.With the cashless exercise of warrants and an exchange of warrants for a convertible promissory note, derivative liabilities totaling $2,123,969 were extinguished in the year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Sep. 30, 2020</t>
        </is>
      </c>
      <c r="C2" s="2" t="inlineStr">
        <is>
          <t>Jun. 30, 2020</t>
        </is>
      </c>
    </row>
    <row r="3">
      <c r="A3" s="3" t="inlineStr">
        <is>
          <t>DERIVATIVE LIABILITIES</t>
        </is>
      </c>
    </row>
    <row r="4">
      <c r="A4" s="4" t="inlineStr">
        <is>
          <t>12. DERIVATIVE LIABILITIES</t>
        </is>
      </c>
      <c r="B4" s="4" t="inlineStr">
        <is>
          <t>The Company has issued convertible notes payable, warrants and Series B preferred stock with put back rights and has entered into exchange and subscription agreements that contain certain provisions that have been identified as derivatives.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three months ended September 30, 2020, we had the following activity in our derivative liabilities: Convertible Common Stock Subscription Total Derivative liabilities at June 30, 2020 $ 163,664 $ 1,170 $ 164,834 Addition to liabilities for new debt 154,822 - 154,822 Decrease due to conversions/assignments (70,296 ) - (70,296 ) Change in fair value (39,658 ) (364 ) (40,022 ) Derivative liabilities at September 30, 2020 $ 208,532 $ 806 $ 209,338 Key inputs and assumptions used in valuing the Company’s derivative liabilities as of September 30, 2020 are as follows: · Stock prices on all measurement dates were based on the fair market value · Risk-free interest rate of 0.07% to 0.15% · The probability of future financing was estimated at 100% · Computed volatility ranging from 147% to 230% These inputs are subject to significant changes from period to period and to management's judgment; therefore, the estimated fair value of the derivative liabilities will fluctuate from period to period, and the fluctuation may be material.</t>
        </is>
      </c>
      <c r="C4" s="4" t="inlineStr">
        <is>
          <t>The Company as issued convertible notes payable, warrants and Series B preferred stock with put back rights and has entered into exchange and subscription agreements that contain certain provisions that have been identified as derivatives.As of June 30, 2020, the Company has determined that the number of common shares to be issued under these agreements is indeterminate; therefore, the Company concluded that the equity environment is tainted and all additional warrants, stock options convertible debt and obligations to issue common shares are included in the value of derivative liabilities.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June 30, 2020 and 2019, the Company had the following activity in its derivative liabilities: Convertible Notes Payable Warrants Put Back Rights Exchange Agreement Common Stock Subscription Total Derivative liabilities at June 30, 2018 $ - $ - $ 2,886,965 $ - $ - $ 2,886,965 Addition to liabilities for new debt/subscription 438,720 - - - 25,000 463,720 Addition to liabilities for Exchange Agreement - - - 1,485,000 - 1,485,000 Decrease due to conversions/assignments (95,758 ) (2,124,588 ) (2,571,265 ) (120,000 ) - (4,911,611 ) Decrease due to exercise/surrender of warrants - (774,642 ) - - - (774,642 ) Change in fair value 39,090 2,899,230 (315,700 ) (137,800 ) (16,478 ) 2,468,342 Derivative liabilities at June 30, 2019 382,052 - - 1,227,200 $ 8,522 $ 1,617,774 Addition to liabilities for new debt/subscription 270,354 - - - - 270,354 Decrease due to conversions/assignments (461,236 ) - - (479,800 ) - (941,036 ) Change in fair value (27,505 ) - - (747,400 ) (7,353 ) (782,258 ) Derivative liabilities at June 30, 2020 $ 163,665 $ - $ - $ - $ 1,169 $ 164,834 Key inputs and assumptions used in valuing the Company’s derivative liabilities as of June 30, 2020 are as follows: · Stock prices on all measurement dates were based on the fair market value · Risk-free interest rate of 0.013% to 0.15% · The probability of future financing was estimated at 100% · Computed volatility ranging from 248% to 258%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13. INCOME TAXES</t>
        </is>
      </c>
      <c r="B4" s="4" t="inlineStr">
        <is>
          <t>For the years ended June 30, 2020 and 2019, there was no provision for income taxes and deferred tax assets have been entirely offset by valuation allowances. As of June 30, 2020, the Company has net operating loss carry forwards of approximately $3,010,852 that expire through the year 2038.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20 2019 Tax benefit at the statutory rate $ (227,173 ) $ (1,997,787 ) State income taxes, net of federal income tax benefit 410,032 417,669 Non-deductible items 187,821 1,726,651 Non-taxable items (165,664 ) 6,882 Change in valuation allowance (205,016 ) (153,415 ) Total $ - $ - The tax effects of the temporary differences between reportable financial statement income and taxable income are recognized as deferred tax assets and liabilities. The tax years 2014 through 2019 remain open to examination by federal agencies and other jurisdictions in which it operates. The tax effect of significant components of the Company’s deferred tax asset at June 30, 2020 and 2019, respectively, are as follows: June 30, 2020 2019 Net operating loss carryforward $ 632,279 $ 427,263 Less valuation allowance (632,279 ) (427,263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20 and 2019 were fully offset by a 100%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0</t>
        </is>
      </c>
      <c r="C1" s="2" t="inlineStr">
        <is>
          <t>Jun. 30, 2020</t>
        </is>
      </c>
      <c r="D1" s="2" t="inlineStr">
        <is>
          <t>Jun. 30, 2019</t>
        </is>
      </c>
    </row>
    <row r="2">
      <c r="A2" s="3" t="inlineStr">
        <is>
          <t>Current assets:</t>
        </is>
      </c>
    </row>
    <row r="3">
      <c r="A3" s="4" t="inlineStr">
        <is>
          <t>Cash</t>
        </is>
      </c>
      <c r="B3" s="5" t="n">
        <v>102435</v>
      </c>
      <c r="C3" s="5" t="n">
        <v>6675</v>
      </c>
      <c r="D3" s="5" t="n">
        <v>48310</v>
      </c>
    </row>
    <row r="4">
      <c r="A4" s="4" t="inlineStr">
        <is>
          <t>Prepaid expenses and other current assets</t>
        </is>
      </c>
      <c r="B4" s="6" t="n">
        <v>6500</v>
      </c>
      <c r="C4" s="6" t="n">
        <v>3250</v>
      </c>
      <c r="D4" s="6" t="n">
        <v>3250</v>
      </c>
    </row>
    <row r="5">
      <c r="A5" s="4" t="inlineStr">
        <is>
          <t>Equipment Deposits</t>
        </is>
      </c>
      <c r="C5" s="6" t="n">
        <v>0</v>
      </c>
      <c r="D5" s="6" t="n">
        <v>27971</v>
      </c>
    </row>
    <row r="6">
      <c r="A6" s="4" t="inlineStr">
        <is>
          <t>Total current assets</t>
        </is>
      </c>
      <c r="B6" s="6" t="n">
        <v>108935</v>
      </c>
      <c r="C6" s="6" t="n">
        <v>9925</v>
      </c>
      <c r="D6" s="6" t="n">
        <v>79531</v>
      </c>
    </row>
    <row r="7">
      <c r="A7" s="3" t="inlineStr">
        <is>
          <t>Non-current assets:</t>
        </is>
      </c>
    </row>
    <row r="8">
      <c r="A8" s="4" t="inlineStr">
        <is>
          <t>Digital currencies</t>
        </is>
      </c>
      <c r="B8" s="6" t="n">
        <v>89741</v>
      </c>
      <c r="C8" s="6" t="n">
        <v>82855</v>
      </c>
      <c r="D8" s="6" t="n">
        <v>2</v>
      </c>
    </row>
    <row r="9">
      <c r="A9" s="4" t="inlineStr">
        <is>
          <t>Property and equipment, net of accumulated depreciation and amortization of $319,962 and $805,421 as of September 30, 2020 and June 30, 2020</t>
        </is>
      </c>
      <c r="B9" s="6" t="n">
        <v>362949</v>
      </c>
      <c r="C9" s="6" t="n">
        <v>453342</v>
      </c>
      <c r="D9" s="6" t="n">
        <v>1039683</v>
      </c>
    </row>
    <row r="10">
      <c r="A10" s="4" t="inlineStr">
        <is>
          <t>Deposits</t>
        </is>
      </c>
      <c r="B10" s="6" t="n">
        <v>700</v>
      </c>
      <c r="C10" s="6" t="n">
        <v>700</v>
      </c>
      <c r="D10" s="6" t="n">
        <v>700</v>
      </c>
    </row>
    <row r="11">
      <c r="A11" s="4" t="inlineStr">
        <is>
          <t>Total assets</t>
        </is>
      </c>
      <c r="B11" s="6" t="n">
        <v>562325</v>
      </c>
      <c r="C11" s="6" t="n">
        <v>546822</v>
      </c>
      <c r="D11" s="6" t="n">
        <v>1119916</v>
      </c>
    </row>
    <row r="12">
      <c r="A12" s="3" t="inlineStr">
        <is>
          <t>Current liabilities:</t>
        </is>
      </c>
    </row>
    <row r="13">
      <c r="A13" s="4" t="inlineStr">
        <is>
          <t>Accounts payable</t>
        </is>
      </c>
      <c r="B13" s="6" t="n">
        <v>100356</v>
      </c>
      <c r="C13" s="6" t="n">
        <v>84443</v>
      </c>
      <c r="D13" s="6" t="n">
        <v>39028</v>
      </c>
    </row>
    <row r="14">
      <c r="A14" s="4" t="inlineStr">
        <is>
          <t>Accrued expenses</t>
        </is>
      </c>
      <c r="B14" s="6" t="n">
        <v>23655</v>
      </c>
      <c r="C14" s="6" t="n">
        <v>25274</v>
      </c>
      <c r="D14" s="6" t="n">
        <v>24456</v>
      </c>
    </row>
    <row r="15">
      <c r="A15" s="4" t="inlineStr">
        <is>
          <t>Due to related party</t>
        </is>
      </c>
      <c r="B15" s="6" t="n">
        <v>113220</v>
      </c>
      <c r="C15" s="6" t="n">
        <v>122907</v>
      </c>
      <c r="D15" s="6" t="n">
        <v>69854</v>
      </c>
    </row>
    <row r="16">
      <c r="A16" s="4" t="inlineStr">
        <is>
          <t>Derivative liabilities</t>
        </is>
      </c>
      <c r="B16" s="6" t="n">
        <v>209338</v>
      </c>
      <c r="C16" s="6" t="n">
        <v>164834</v>
      </c>
      <c r="D16" s="6" t="n">
        <v>1617774</v>
      </c>
    </row>
    <row r="17">
      <c r="A17" s="4" t="inlineStr">
        <is>
          <t>Convertible notes payable, net of discounts of $56,590 and $88,449 as of September 30, 2020 and June 30, 2020</t>
        </is>
      </c>
      <c r="B17" s="6" t="n">
        <v>196243</v>
      </c>
      <c r="C17" s="6" t="n">
        <v>251384</v>
      </c>
      <c r="D17" s="6" t="n">
        <v>457147</v>
      </c>
    </row>
    <row r="18">
      <c r="A18" s="4" t="inlineStr">
        <is>
          <t>Notes payable</t>
        </is>
      </c>
      <c r="B18" s="6" t="n">
        <v>25405</v>
      </c>
      <c r="C18" s="6" t="n">
        <v>7583</v>
      </c>
    </row>
    <row r="19">
      <c r="A19" s="4" t="inlineStr">
        <is>
          <t>Total current liabilities</t>
        </is>
      </c>
      <c r="B19" s="6" t="n">
        <v>668217</v>
      </c>
      <c r="C19" s="6" t="n">
        <v>656425</v>
      </c>
      <c r="D19" s="6" t="n">
        <v>2208259</v>
      </c>
    </row>
    <row r="20">
      <c r="A20" s="3" t="inlineStr">
        <is>
          <t>Long-term liabilities:</t>
        </is>
      </c>
    </row>
    <row r="21">
      <c r="A21" s="4" t="inlineStr">
        <is>
          <t>Convertible note payable, net of discount of $125,413 as of September 30, 2020</t>
        </is>
      </c>
      <c r="B21" s="6" t="n">
        <v>146326</v>
      </c>
      <c r="C21" s="6" t="n">
        <v>0</v>
      </c>
    </row>
    <row r="22">
      <c r="A22" s="4" t="inlineStr">
        <is>
          <t>Total liabilities</t>
        </is>
      </c>
      <c r="B22" s="6" t="n">
        <v>814543</v>
      </c>
      <c r="C22" s="6" t="n">
        <v>656425</v>
      </c>
      <c r="D22" s="6" t="n">
        <v>2208259</v>
      </c>
    </row>
    <row r="23">
      <c r="A23" s="4" t="inlineStr">
        <is>
          <t>Commitments and contingencies</t>
        </is>
      </c>
      <c r="C23" s="6" t="n">
        <v>0</v>
      </c>
      <c r="D23" s="6" t="n">
        <v>0</v>
      </c>
    </row>
    <row r="24">
      <c r="A24" s="3" t="inlineStr">
        <is>
          <t>Stockholders' deficit:</t>
        </is>
      </c>
    </row>
    <row r="25">
      <c r="A25" s="4" t="inlineStr">
        <is>
          <t>Common stock, $0.001 par value, (750,000,000 shares authorized, 116,506,895 and 103,164,460 shares issued and outstanding as of September 30, 2020 and June 30, 2020, respectively)</t>
        </is>
      </c>
      <c r="B25" s="6" t="n">
        <v>116508</v>
      </c>
      <c r="C25" s="6" t="n">
        <v>103165</v>
      </c>
      <c r="D25" s="6" t="n">
        <v>29825</v>
      </c>
    </row>
    <row r="26">
      <c r="A26" s="4" t="inlineStr">
        <is>
          <t>Additional paid-in capital</t>
        </is>
      </c>
      <c r="B26" s="6" t="n">
        <v>22084104</v>
      </c>
      <c r="C26" s="6" t="n">
        <v>21851284</v>
      </c>
      <c r="D26" s="6" t="n">
        <v>19864239</v>
      </c>
    </row>
    <row r="27">
      <c r="A27" s="4" t="inlineStr">
        <is>
          <t>Accumulated deficit</t>
        </is>
      </c>
      <c r="B27" s="6" t="n">
        <v>-22453760</v>
      </c>
      <c r="C27" s="6" t="n">
        <v>-22064982</v>
      </c>
      <c r="D27" s="6" t="n">
        <v>-20983207</v>
      </c>
    </row>
    <row r="28">
      <c r="A28" s="4" t="inlineStr">
        <is>
          <t>Total stockholders' deficit</t>
        </is>
      </c>
      <c r="B28" s="6" t="n">
        <v>-252218</v>
      </c>
      <c r="C28" s="6" t="n">
        <v>-109603</v>
      </c>
      <c r="D28" s="6" t="n">
        <v>-1088343</v>
      </c>
    </row>
    <row r="29">
      <c r="A29" s="4" t="inlineStr">
        <is>
          <t>Total liabilities and stockholders' deficit</t>
        </is>
      </c>
      <c r="B29" s="6" t="n">
        <v>562325</v>
      </c>
      <c r="C29" s="6" t="n">
        <v>546822</v>
      </c>
      <c r="D29" s="6" t="n">
        <v>1119916</v>
      </c>
    </row>
    <row r="30">
      <c r="A30" s="4" t="inlineStr">
        <is>
          <t>Preferred Stock Series B [Member]</t>
        </is>
      </c>
    </row>
    <row r="31">
      <c r="A31" s="3" t="inlineStr">
        <is>
          <t>Stockholders' deficit:</t>
        </is>
      </c>
    </row>
    <row r="32">
      <c r="A32" s="4" t="inlineStr">
        <is>
          <t>Preferred stock</t>
        </is>
      </c>
      <c r="B32" s="6" t="n">
        <v>430</v>
      </c>
      <c r="C32" s="6" t="n">
        <v>430</v>
      </c>
      <c r="D32" s="6" t="n">
        <v>300</v>
      </c>
    </row>
    <row r="33">
      <c r="A33" s="4" t="inlineStr">
        <is>
          <t>Preferred Stock Series A [Member]</t>
        </is>
      </c>
    </row>
    <row r="34">
      <c r="A34" s="3" t="inlineStr">
        <is>
          <t>Stockholders' deficit:</t>
        </is>
      </c>
    </row>
    <row r="35">
      <c r="A35" s="4" t="inlineStr">
        <is>
          <t>Preferred stock</t>
        </is>
      </c>
      <c r="B35" s="5" t="n">
        <v>500</v>
      </c>
      <c r="C35" s="5" t="n">
        <v>500</v>
      </c>
      <c r="D35"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GIMINE PREFERRED STOCK EXCHANGE AGREEMENT</t>
        </is>
      </c>
      <c r="B1" s="2" t="inlineStr">
        <is>
          <t>12 Months Ended</t>
        </is>
      </c>
    </row>
    <row r="2">
      <c r="B2" s="2" t="inlineStr">
        <is>
          <t>Jun. 30, 2020</t>
        </is>
      </c>
    </row>
    <row r="3">
      <c r="A3" s="3" t="inlineStr">
        <is>
          <t>DIGIMINE PREFERRED STOCK EXCHANGE AGREEMENT</t>
        </is>
      </c>
    </row>
    <row r="4">
      <c r="A4" s="4" t="inlineStr">
        <is>
          <t>14. DIGIMINE PREFERRED STOCK EXCHANGE AGREEMENT</t>
        </is>
      </c>
      <c r="B4" s="4" t="inlineStr">
        <is>
          <t>In April 2018, the Company acquired the digital currency mining operations of digiMine LLC (“digiMine”) through two Asset Purchase Agreements (the “digiMine Acquisition”) in a transaction recorded as a business combination. A total of 36,667 Series B preferred shares were issued to digiMine.The Company also entered into separate Security and Pledge Agreements, securing its obligations to digiMine under the Asset Purchase Agreements.Pursuant to the digiMine Acquisition, digiMine had the right (the “Put-Back Right”) to require that the Company redeem for cash any of Seller’s then-outstanding Shares at a defined redemption On May 21, 2019, the Company and digiMine entered into an Exchange Agreement (the “Preferred Stock Exchange Agreement”) pursuant to which digiMine agreed to surrender the remaining 20,000 shares of the Company’s Series B preferred stock held by it and terminate its rights under the Security and Pledge Agreements in exchange for 10,000,000 shares (“Exchange Shares”) of the Company’s common stock, which were to be issued in ten tranches of 1,000,000 shares each beginning ten trading days after the date of the Exchange Agreement and each ten trading days thereafter.The Company identified a derivative liability associated with the obligation to issue the common shares recorded initially at $1,650,000 and recorded a loss on the Series B preferred stock exchange of $1,650,000 in the year ended June 30, 2019. With the sale of the 16,666 shares of Series B preferred stock by digiMine in April and May of 2019 and with the completion of the Exchange Agreement, the Put-Back Rights in connection with the Asset Purchase Agreements have been eliminated and the associated derivative liability settled.During the year ended June 30, 2020, a total of 8,000,000 shares of the Company’s common stock valued at $479,800 were issued and during the year ended June 30, 2019, a total of 2,000,000 shares of the Company’s common stock valued at $285,000 were issued.As a result, the Preferred Stock Exchange Agreement was extinguished, and the associated derivative liability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GITAL CURRENCY THEFT LOSS</t>
        </is>
      </c>
      <c r="B1" s="2" t="inlineStr">
        <is>
          <t>3 Months Ended</t>
        </is>
      </c>
    </row>
    <row r="2">
      <c r="B2" s="2" t="inlineStr">
        <is>
          <t>Sep. 30, 2020</t>
        </is>
      </c>
    </row>
    <row r="3">
      <c r="A3" s="3" t="inlineStr">
        <is>
          <t>DIGITAL CURRENCY THEFT LOSS</t>
        </is>
      </c>
    </row>
    <row r="4">
      <c r="A4" s="4" t="inlineStr">
        <is>
          <t>15. DIGITAL CURRENCY THEFT LOSS</t>
        </is>
      </c>
      <c r="B4" s="4" t="inlineStr">
        <is>
          <t>During the three months ended September 30, 2019, we incurred a digital currency theft loss of $33,037 where a hacker obtained unauthorized access to our online digital currency processing service and transferred digital currencies out of our account.The theft loss has been included as an other expense in the accompanying statement of operations for the thre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0</t>
        </is>
      </c>
      <c r="C2" s="2" t="inlineStr">
        <is>
          <t>Jun. 30, 2020</t>
        </is>
      </c>
    </row>
    <row r="3">
      <c r="A3" s="3" t="inlineStr">
        <is>
          <t>SUBSEQUENT EVENTS</t>
        </is>
      </c>
    </row>
    <row r="4">
      <c r="A4" s="4" t="inlineStr">
        <is>
          <t>16. SUBSEQUENT EVENTS</t>
        </is>
      </c>
      <c r="B4" s="4" t="inlineStr">
        <is>
          <t>Management has evaluated subsequent events according to the requirements of ASC TOPIC 855, and has reported the following: On October 12, 2020, the Company issued a total of 5,391,726 shares of its common stock in the conversion of $50,000 convertible note principal, $4,352 accrued interest and $500 of conversion fees. On October 22, 2020, the Company closed the second tranche of its note payable to Eagle (see Note 6) subsequent to the Company filing the required Form S-1 registration statement.. The second tranche was for $271,739, with proceeds to the Company of $250,000 after the original issue discount. The Securities Purchase Agreement and Convertible Note payable to Eagle have been amended pursuant to an Amendment to the Agreement and the Note (the “Amendment”) effective November 16, 2020, to reduce the principal amount of the Note to $543,478, the aggregate principal balance after the two completed tranches under the Note that have taken place: Consequently, there is no unfunded balance under the Note.</t>
        </is>
      </c>
      <c r="C4" s="4" t="inlineStr">
        <is>
          <t>Management has evaluated subsequent events according to the requirements of ASC TOPIC 855, and has reported the following: On August 13, 2020, the Board of Directors and the holder of the majority of the voting power of the Company’s outstanding shares approved an increase in the total number of authorized shares to 770,000,000, of which 750,000,000 were designated as common shares and 20,000,000 shares were designated as preferred shares. On August 25, 2020, the Board of Directors of the Company approved the designation of Series B(2) preferred shares, $0.001 par value per share.Each Series B(2) preferred share is convertible into 100 shares of common stock of the Company.The Series B(2) preferred shares have the right to vote, together with holders of the common stock, on an “as converted basis” on any matter that the Company’s shareholders may be entitled to vote on. Subsequent to June 30, 2020, the Company issued a total of 13,342,435 shares of its common stock in the conversion of $164,000 convertible note principal, $8,866 accrued interest and $2,000 of conversion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0</t>
        </is>
      </c>
      <c r="C2" s="2" t="inlineStr">
        <is>
          <t>Jun. 30, 2020</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Because of the use of estimates inherent in the financial reporting process, actual results could differ significantly from those estimates.</t>
        </is>
      </c>
      <c r="C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Because of the use of estimates inherent in the financial reporting process, actual results could differ significantly from those estimates.</t>
        </is>
      </c>
    </row>
    <row r="5">
      <c r="A5" s="4" t="inlineStr">
        <is>
          <t>Digital Currencies</t>
        </is>
      </c>
      <c r="B5" s="4" t="inlineStr">
        <is>
          <t>Digital currencies consist of Bitcoin, Litecoin and Ethereum, generally received for the Company’s own account as compensation for cryptocurrency mining services, and Chainlink and other digital currencies purchased for short-term investment purposes.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c r="C5" s="4" t="inlineStr">
        <is>
          <t>Digital currencies consist of Bitcoin, Litecoin and Ethereum, generally received for the Company’s own account as compensation for cryptocurrency mining services.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6">
      <c r="A6" s="4" t="inlineStr">
        <is>
          <t>Cash and Cash Equivalents</t>
        </is>
      </c>
      <c r="C6" s="4" t="inlineStr">
        <is>
          <t>The Company maintains cash balances in non-interest-bearing accounts that currently do not exceed federally insured limits.For the purpose of the statements of cash flows, all highly liquid investments with an original maturity of three months or less are considered to be cash equivalents. The Company had no cash equivalents at June 30, 2020 and 2019.</t>
        </is>
      </c>
    </row>
    <row r="7">
      <c r="A7" s="4" t="inlineStr">
        <is>
          <t>Property and Equipment</t>
        </is>
      </c>
      <c r="B7"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c r="C7" s="4" t="inlineStr">
        <is>
          <t>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0, the Company discontinued the use of damaged or non-serviceable mining equipment and wrote off its net book value of $162,451 to loss on disposition of property and equipment. During the year ended June 30, 2019, the Company wrote down cryptocurrency mining equipment by $2,097,930 to estimated net realizable value.The Company also wrote off abandoned leasehold improvements with a net book value of $107,150 to cost of goods sold during the year ended June 30, 2019.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8">
      <c r="A8" s="4" t="inlineStr">
        <is>
          <t>Derivatives</t>
        </is>
      </c>
      <c r="B8" s="4" t="inlineStr">
        <is>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c r="C8" s="4" t="inlineStr">
        <is>
          <t>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put-back rights associated with two asset purchase agreements,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9">
      <c r="A9" s="4" t="inlineStr">
        <is>
          <t>Impairment of Long-Lived Assets</t>
        </is>
      </c>
      <c r="B9"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ended September 30, 2020 and 2019.</t>
        </is>
      </c>
      <c r="C9"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0 and $2,097,930 for the years ended June 30, 2020 and 2019, respectively.</t>
        </is>
      </c>
    </row>
    <row r="10">
      <c r="A10" s="4" t="inlineStr">
        <is>
          <t>Fair Value of Financial Instruments</t>
        </is>
      </c>
      <c r="B10" s="4" t="inlineStr">
        <is>
          <t xml:space="preserve"> Disclosures about fair value of financial instruments require disclosure of the fair value information, whether or not recognized in the balance sheet, where it is practicable to estimate that value.As of September 30, 2020 and June 30, 2020, the amounts reported for cash, prepaid expenses and other current assets, accounts payable,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ASC Topic 820 established a three-tier fair value hierarchy, which prioritizes the inputs used in measuring fair value.The hierarchy gives the highest priority to unadjusted quoted prices in active markets for identical assets or liabilities (level 1measurements) and the lowest priority to unobservable inputs (level 3 measurements).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September 30, 2020: Derivative liabilities $ 209,338 $ - $ - $ 209,338 Total liabilities measured at fair value $ 209,338 $ - $ - $ 209,338 June 30, 2020: Derivative liabilities $ 164,834 $ - $ - $ 164,834 Total liabilities measured at fair value $ 164,834 $ - $ - $ 164,834 </t>
        </is>
      </c>
      <c r="C10" s="4" t="inlineStr">
        <is>
          <t xml:space="preserve">Disclosures about fair value of financial instruments require disclosure of the fair value information, whether or not recognized in the balance sheet, where it is practicable to estimate that value.As of June 30, 2020 and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ASC Topic 820 established a three-tier fair value hierarchy, which prioritizes the inputs used in measuring fair value.The hierarchy gives the highest priority to unadjusted quoted prices in active markets for identical assets or liabilities (level 1measurements) and the lowest priority to unobservable inputs (level 3 measurements).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June 30, 2020: Derivative liabilities $ 164,834 $ - $ - $ 164,834 Total liabilities measured at fair value $ 164,834 $ - $ - $ 164,834 June 30, 2019: Derivative liabilities $ 1,617,774 $ - $ - $ 1,617,774 Total liabilities measured at fair value $ 1,617,774 $ - $ - $ 1,617,774 </t>
        </is>
      </c>
    </row>
    <row r="11">
      <c r="A11" s="4" t="inlineStr">
        <is>
          <t>Stock-Based Compensation</t>
        </is>
      </c>
      <c r="B11" s="4" t="inlineStr">
        <is>
          <t>The Company accounts for all equity-based payments in accordance with ASC Topic 718, Compensation – Stock Compensation. The Company accounts for non-employee share-based awards based upon ASC 505-50, Equity-Based Payments to Non-Employees.</t>
        </is>
      </c>
      <c r="C11" s="4" t="inlineStr">
        <is>
          <t>The Company accounts for all equity-based payments in accordance with ASC Topic 718, Compensation – Stock Compensation. The Company accounts for non-employee share-based awards based upon ASC 505-50, Equity-Based Payments to Non-Employees.</t>
        </is>
      </c>
    </row>
    <row r="12">
      <c r="A12" s="4" t="inlineStr">
        <is>
          <t>Revenue Recognition</t>
        </is>
      </c>
      <c r="B12" s="4" t="inlineStr">
        <is>
          <t>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c r="C12" s="4" t="inlineStr">
        <is>
          <t>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3">
      <c r="A13" s="4" t="inlineStr">
        <is>
          <t>Income Taxes</t>
        </is>
      </c>
      <c r="B13" s="4" t="inlineStr">
        <is>
          <t>The Company adopted the provisions of ASC 740-10, Accounting for Uncertain Income Tax Positions. The Company adopted ASC 740-10, Definition of Settlement in FASB Interpretation No. 48,</t>
        </is>
      </c>
      <c r="C13" s="4" t="inlineStr">
        <is>
          <t>The Company adopted the provisions of ASC 740-10, Accounting for Uncertain Income Tax Positions. The Company adopted ASC 740-10, Definition of Settlement in FASB Interpretation No. 48,</t>
        </is>
      </c>
    </row>
    <row r="14">
      <c r="A14" s="4" t="inlineStr">
        <is>
          <t>Income (Loss) Per Share</t>
        </is>
      </c>
      <c r="B14"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September 30, 2020 2019 Weighted average number of shares outstanding – basic 111,986,110 35,499,687 Dilutive effect of convertible debt - 39,691,943 Dilutive effect of Series B convertible preferred stock - 30,000,000 Net 111,986,110 105,191,630 </t>
        </is>
      </c>
      <c r="C14" s="4" t="inlineStr">
        <is>
          <t>Basic net income or loss per share is calculated by dividing net income or loss by the weighted average number of common shares outstanding for the period.Diluted income or loss per share reflects the potential dilution that could occur if securities or other contracts to issue common stock, such as “in-the-money” stock options and warrants, convertible debt and convertible preferred stock, were exercised or converted into common stock.Equivalent shares are not utilized when the effect is anti-dilutive. For the years ended June 30, 2020 and 2019, potential dilutive securities had an anti-dilutive effect and were not included in the calculation of diluted net loss per common share; therefore, basic net loss per share is the same as diluted net loss per share.</t>
        </is>
      </c>
    </row>
    <row r="15">
      <c r="A15" s="4" t="inlineStr">
        <is>
          <t>Recently Issued Accounting Pronouncements</t>
        </is>
      </c>
      <c r="B15" s="4" t="inlineStr">
        <is>
          <t>There were no new accounting pronouncements issued or proposed by the FASB during the three months ended September 30, 2020 and through the date of filing this report which the Company believes will have a material impact on its financial financial statements.</t>
        </is>
      </c>
      <c r="C15" s="4" t="inlineStr">
        <is>
          <t>In December 2019, the FASB issued ASU 2019-12, “Simplifying the Accounting for Income Taxes” (Income Taxes Topic 740). In February 2016, the FASB issued ASU 2016-02, Leases (Topic 842) power supply and Although there are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is>
      </c>
    </row>
    <row r="16">
      <c r="A16" s="4" t="inlineStr">
        <is>
          <t>Reclassifications</t>
        </is>
      </c>
      <c r="B16" s="4" t="inlineStr">
        <is>
          <t>Certain amounts in the condensed financial statements for the prior-year periods have been reclassified to conform to the presentation for the current-year periods.</t>
        </is>
      </c>
      <c r="C16" s="4" t="inlineStr">
        <is>
          <t>Certain amounts in the financial statements for the year ended June 30, 2019 have been reclassified to conform to the presentation for the year ended June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0</t>
        </is>
      </c>
      <c r="C2" s="2" t="inlineStr">
        <is>
          <t>Jun. 30, 2020</t>
        </is>
      </c>
    </row>
    <row r="3">
      <c r="A3" s="3" t="inlineStr">
        <is>
          <t>SUMMARY OF SIGNIFICANT ACCOUNTING POLICIES</t>
        </is>
      </c>
    </row>
    <row r="4">
      <c r="A4" s="4" t="inlineStr">
        <is>
          <t>Schedule of Fair value of derivative liabilities</t>
        </is>
      </c>
      <c r="B4" s="4" t="inlineStr">
        <is>
          <t xml:space="preserve"> Total Level 1 Level 2 Level 3 September 30, 2020: Derivative liabilities $ 209,338 $ - $ - $ 209,338 Total liabilities measured at fair value $ 209,338 $ - $ - $ 209,338 June 30, 2020: Derivative liabilities $ 164,834 $ - $ - $ 164,834 Total liabilities measured at fair value $ 164,834 $ - $ - $ 164,834 </t>
        </is>
      </c>
      <c r="C4" s="4" t="inlineStr">
        <is>
          <t xml:space="preserve"> Total Level 1 Level 2 Level 3 June 30, 2020: Derivative liabilities $ 164,834 $ - $ - $ 164,834 Total liabilities measured at fair value $ 164,834 $ - $ - $ 164,834 June 30, 2019: Derivative liabilities $ 1,617,774 $ - $ - $ 1,617,774 Total liabilities measured at fair value $ 1,617,774 $ - $ - $ 1,617,774 </t>
        </is>
      </c>
    </row>
    <row r="5">
      <c r="A5" s="4" t="inlineStr">
        <is>
          <t>Schedule of income (loss) per share</t>
        </is>
      </c>
      <c r="B5" s="4" t="inlineStr">
        <is>
          <t xml:space="preserve"> Three Months Ended 2020 2019 Weighted average number of shares outstanding – basic 111,986,110 35,499,687 Dilutive effect of convertible debt - 39,691,943 Dilutive effect of Series B convertible preferred stock - 30,000,000 Net 111,986,110 105,191,6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Sep. 30, 2020</t>
        </is>
      </c>
      <c r="C2" s="2" t="inlineStr">
        <is>
          <t>Jun. 30, 2020</t>
        </is>
      </c>
    </row>
    <row r="3">
      <c r="A3" s="3" t="inlineStr">
        <is>
          <t>PROPERTY AND EQUIPMENT (Tables)</t>
        </is>
      </c>
    </row>
    <row r="4">
      <c r="A4" s="4" t="inlineStr">
        <is>
          <t>Schedule of Property and equipment</t>
        </is>
      </c>
      <c r="B4" s="4" t="inlineStr">
        <is>
          <t xml:space="preserve"> September 30, June 30, Cryptocurrency mining equipment $ 666,545 $ 1,242,397 Furniture and equipment 16,366 16,366 Total 682,911 1,258,763 Less accumulated depreciation and amortization (319,962 ) (805,421 ) Net $ 362,949 $ 453,342 </t>
        </is>
      </c>
      <c r="C4" s="4" t="inlineStr">
        <is>
          <t xml:space="preserve"> 2020 2019 Cryptocurrency mining equipment $ 1,242,397 $ 1,579,580 Furniture and equipment 16,366 16,366 Total 1,258,763 1,595,946 Less accumulated depreciation and amortization (805,421 ) (556,263 ) Net $ 453,342 $ 1,039,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3 Months Ended</t>
        </is>
      </c>
      <c r="C1" s="2" t="inlineStr">
        <is>
          <t>12 Months Ended</t>
        </is>
      </c>
    </row>
    <row r="2">
      <c r="B2" s="2" t="inlineStr">
        <is>
          <t>Sep. 30, 2020</t>
        </is>
      </c>
      <c r="C2" s="2" t="inlineStr">
        <is>
          <t>Jun. 30, 2020</t>
        </is>
      </c>
    </row>
    <row r="3">
      <c r="A3" s="3" t="inlineStr">
        <is>
          <t>CONVERTIBLE NOTES PAYABLE (Tables)</t>
        </is>
      </c>
    </row>
    <row r="4">
      <c r="A4" s="4" t="inlineStr">
        <is>
          <t>Schedule of convertible notes payable</t>
        </is>
      </c>
      <c r="B4" s="4" t="inlineStr">
        <is>
          <t xml:space="preserve"> September 30, 2020 June 30, 2020 Debt Debt Principal Discount Net Principal Discount Net BHP Capital NY, Inc. #4 $ - $ - $ - $ 66,000 $ 13,193 $ 52,807 Armada Investment Fund, LLC #5 - - - 20,000 2,739 17,261 Armada Investment Fund, LLC #6 - - - 22,000 4,167 17,833 BHP Capital NY, Inc. #5 83,333 7,540 75,793 83,333 21,141 62,192 BHP Capital NY, Inc. #6 60,500 12,041 48,459 60,500 19,188 41,312 Armada Investment Fund, LLC #7 32,000 2,904 29,096 88,000 28,021 59,979 JSJ Investments Inc. #1 77,000 34,105 42,895 - - - Total $ 252,833 $ 56,590 $ 196,243 $ 339,833 $ 88,449 $ 251,384 </t>
        </is>
      </c>
      <c r="C4" s="4" t="inlineStr">
        <is>
          <t xml:space="preserve"> June 30, 2020 June 30, 2019 Debt Debt Principal Discount Net Principal Discount Net Geneva Roth Remark Holdings, Inc. #2 $ - $ - $ - $ 43,000 $ 11,582 $ 31,418 Geneva Roth Remark Holdings, Inc. #3 - - - 78,000 24,253 53,747 Geneva Roth Remark Holdings, Inc. #4 - - - 63,000 21,605 41,395 BHP Capital NY, Inc. #2 - - - 38,500 16,748 21,752 Armada Investment Fund, LLC #2 - - - 38,500 16,747 21,753 Jefferson Street Capital LLC - - - 38,500 16,747 21,753 St. George Investments LLC - - - 500,000 234,671 265,329 BHP Capital NY, Inc. #4 66,000 13,193 52,807 - - - Armada Investment Fund, LLC #5 20,000 2,739 17,261 - - - Armada Investment Fund, LLC #6 22,000 4,167 17,833 - - - BHP Capital NY, Inc. #5 83,333 21,141 62,192 - - - BHP Capital NY, Inc. #6 60,500 19,188 41,312 - - - Armada Investment Fund, LLC #7 88,000 28,021 59,979 - - - Total $ 339,833 $ 88,449 $ 251,384 $ 799,500 $ 342,353 $ 457,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Jun. 30, 2020</t>
        </is>
      </c>
    </row>
    <row r="3">
      <c r="A3" s="3" t="inlineStr">
        <is>
          <t>WARRANTS</t>
        </is>
      </c>
    </row>
    <row r="4">
      <c r="A4" s="4" t="inlineStr">
        <is>
          <t>Schedule of warrants table</t>
        </is>
      </c>
      <c r="B4" s="4" t="inlineStr">
        <is>
          <t xml:space="preserve"> Number of Warrants Weighted Average Exercise Price Weighted Average Remaining Contract Term (Years) Aggregate Intrinsic Value Outstanding at June 30, 2018 348,375 $ 2.20 2.55 $ - Granted - $ - Exercised (99,713 ) $ 2.16 Cancelled or expired (248,662 ) $ 2.21 Outstanding and exercisable at June 30, 2019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ERIVATIVE LIABILITIES (Tables)</t>
        </is>
      </c>
      <c r="B1" s="2" t="inlineStr">
        <is>
          <t>3 Months Ended</t>
        </is>
      </c>
      <c r="C1" s="2" t="inlineStr">
        <is>
          <t>12 Months Ended</t>
        </is>
      </c>
    </row>
    <row r="2">
      <c r="B2" s="2" t="inlineStr">
        <is>
          <t>Sep. 30, 2020</t>
        </is>
      </c>
      <c r="C2" s="2" t="inlineStr">
        <is>
          <t>Jun. 30, 2020</t>
        </is>
      </c>
    </row>
    <row r="3">
      <c r="A3" s="3" t="inlineStr">
        <is>
          <t>DERIVATIVE LIABILITIES</t>
        </is>
      </c>
    </row>
    <row r="4">
      <c r="A4" s="4" t="inlineStr">
        <is>
          <t>Schedule of derivative liabilities</t>
        </is>
      </c>
      <c r="B4" s="4" t="inlineStr">
        <is>
          <t xml:space="preserve"> Convertible Notes Payable Common Stock Subscription Total Derivative liabilities at June 30, 2020 $ 163,664 $ 1,170 $ 164,834 Addition to liabilities for new debt 154,822 - 154,822 Decrease due to conversions/assignments (70,296 ) - (70,296 ) Change in fair value (39,658 ) (364 ) (40,022 ) Derivative liabilities at September 30, 2020 $ 208,532 $ 806 $ 209,338 </t>
        </is>
      </c>
      <c r="C4" s="4" t="inlineStr">
        <is>
          <t xml:space="preserve"> Convertible Notes Payable Warrants Put Back Rights Exchange Agreement Common Stock Subscription Total Derivative liabilities at June 30, 2018 $ - $ - $ 2,886,965 $ - $ - $ 2,886,965 Addition to liabilities for new debt/subscription 438,720 - - - 25,000 463,720 Addition to liabilities for Exchange Agreement - - - 1,485,000 - 1,485,000 Decrease due to conversions/assignments (95,758 ) (2,124,588 ) (2,571,265 ) (120,000 ) - (4,911,611 ) Decrease due to exercise/surrender of warrants - (774,642 ) - - - (774,642 ) Change in fair value 39,090 2,899,230 (315,700 ) (137,800 ) (16,478 ) 2,468,342 Derivative liabilities at June 30, 2019 382,052 - - 1,227,200 $ 8,522 $ 1,617,774 Addition to liabilities for new debt/subscription 270,354 - - - - 270,354 Decrease due to conversions/assignments (461,236 ) - - (479,800 ) - (941,036 ) Change in fair value (27,505 ) - - (747,400 ) (7,353 ) (782,258 ) Derivative liabilities at June 30, 2020 $ 163,665 $ - $ - $ - $ 1,169 $ 164,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federal income tax</t>
        </is>
      </c>
      <c r="B4" s="4" t="inlineStr">
        <is>
          <t xml:space="preserve"> Years Ended June 30, 2020 2019 Tax benefit at the statutory rate $ (227,173 ) $ (1,997,787 ) State income taxes, net of federal income tax benefit 410,032 417,669 Non-deductible items 187,821 1,726,651 Non-taxable items (165,664 ) 6,882 Change in valuation allowance (205,016 ) (153,415 ) Total $ - $ - </t>
        </is>
      </c>
    </row>
    <row r="5">
      <c r="A5" s="4" t="inlineStr">
        <is>
          <t>Schedule of deferred tax</t>
        </is>
      </c>
      <c r="B5" s="4" t="inlineStr">
        <is>
          <t xml:space="preserve"> June 30, 2020 2019 Net operating loss carryforward $ 632,279 $ 427,263 Less valuation allowance (632,279 ) (427,263 )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ndensed Balance Sheets (Parenthetical) - USD ($)</t>
        </is>
      </c>
      <c r="B1" s="2" t="inlineStr">
        <is>
          <t>Sep. 30, 2020</t>
        </is>
      </c>
      <c r="C1" s="2" t="inlineStr">
        <is>
          <t>Jun. 30, 2020</t>
        </is>
      </c>
      <c r="D1" s="2" t="inlineStr">
        <is>
          <t>Jun. 30, 2019</t>
        </is>
      </c>
    </row>
    <row r="2">
      <c r="A2" s="3" t="inlineStr">
        <is>
          <t>Non-current assets:</t>
        </is>
      </c>
    </row>
    <row r="3">
      <c r="A3" s="4" t="inlineStr">
        <is>
          <t>Property and equipment, net of accumulated depreciation and amortization</t>
        </is>
      </c>
      <c r="B3" s="5" t="n">
        <v>319462</v>
      </c>
      <c r="C3" s="5" t="n">
        <v>805421</v>
      </c>
    </row>
    <row r="4">
      <c r="A4" s="3" t="inlineStr">
        <is>
          <t>Current liabilities:</t>
        </is>
      </c>
    </row>
    <row r="5">
      <c r="A5" s="4" t="inlineStr">
        <is>
          <t>Convertible notes payable, net of discounts</t>
        </is>
      </c>
      <c r="B5" s="6" t="n">
        <v>56590</v>
      </c>
      <c r="C5" s="5" t="n">
        <v>88449</v>
      </c>
    </row>
    <row r="6">
      <c r="A6" s="3" t="inlineStr">
        <is>
          <t>Long-term liabilities</t>
        </is>
      </c>
    </row>
    <row r="7">
      <c r="A7" s="4" t="inlineStr">
        <is>
          <t>Convertible note payable, net of discount</t>
        </is>
      </c>
      <c r="B7" s="5" t="n">
        <v>125413</v>
      </c>
    </row>
    <row r="8">
      <c r="A8" s="3" t="inlineStr">
        <is>
          <t>Stockholders' deficit</t>
        </is>
      </c>
    </row>
    <row r="9">
      <c r="A9" s="4" t="inlineStr">
        <is>
          <t>Common stock, shares par value</t>
        </is>
      </c>
      <c r="B9" s="7" t="n">
        <v>0.001</v>
      </c>
      <c r="C9" s="7" t="n">
        <v>0.001</v>
      </c>
      <c r="D9" s="7" t="n">
        <v>0.001</v>
      </c>
    </row>
    <row r="10">
      <c r="A10" s="4" t="inlineStr">
        <is>
          <t>Common stock, shares authorized</t>
        </is>
      </c>
      <c r="B10" s="6" t="n">
        <v>750000000</v>
      </c>
      <c r="C10" s="6" t="n">
        <v>750000000</v>
      </c>
      <c r="D10" s="6" t="n">
        <v>250000000</v>
      </c>
    </row>
    <row r="11">
      <c r="A11" s="4" t="inlineStr">
        <is>
          <t>Common stock, shares issued</t>
        </is>
      </c>
      <c r="B11" s="6" t="n">
        <v>116506895</v>
      </c>
      <c r="C11" s="6" t="n">
        <v>103164460</v>
      </c>
      <c r="D11" s="6" t="n">
        <v>29824187</v>
      </c>
    </row>
    <row r="12">
      <c r="A12" s="4" t="inlineStr">
        <is>
          <t>Common stock, shares outstanding</t>
        </is>
      </c>
      <c r="B12" s="6" t="n">
        <v>116506895</v>
      </c>
      <c r="C12" s="6" t="n">
        <v>103164460</v>
      </c>
      <c r="D12" s="6" t="n">
        <v>29824187</v>
      </c>
    </row>
    <row r="13">
      <c r="A13" s="4" t="inlineStr">
        <is>
          <t>Preferred Stock Series A [Member]</t>
        </is>
      </c>
    </row>
    <row r="14">
      <c r="A14" s="3" t="inlineStr">
        <is>
          <t>Stockholders' deficit</t>
        </is>
      </c>
    </row>
    <row r="15">
      <c r="A15" s="4" t="inlineStr">
        <is>
          <t>Preferred stock, shares par value</t>
        </is>
      </c>
      <c r="B15" s="7" t="n">
        <v>0.001</v>
      </c>
      <c r="C15" s="7" t="n">
        <v>0.001</v>
      </c>
      <c r="D15" s="7" t="n">
        <v>0.001</v>
      </c>
    </row>
    <row r="16">
      <c r="A16" s="4" t="inlineStr">
        <is>
          <t>Preferred stock, shares authorized</t>
        </is>
      </c>
      <c r="B16" s="6" t="n">
        <v>1000000</v>
      </c>
      <c r="C16" s="6" t="n">
        <v>1000000</v>
      </c>
      <c r="D16" s="6" t="n">
        <v>1000000</v>
      </c>
    </row>
    <row r="17">
      <c r="A17" s="4" t="inlineStr">
        <is>
          <t>Preferred stock, shares issued</t>
        </is>
      </c>
      <c r="B17" s="6" t="n">
        <v>500000</v>
      </c>
      <c r="C17" s="6" t="n">
        <v>500000</v>
      </c>
      <c r="D17" s="6" t="n">
        <v>500000</v>
      </c>
    </row>
    <row r="18">
      <c r="A18" s="4" t="inlineStr">
        <is>
          <t>Preferred stock, shares outstanding</t>
        </is>
      </c>
      <c r="B18" s="6" t="n">
        <v>500000</v>
      </c>
      <c r="C18" s="6" t="n">
        <v>500000</v>
      </c>
      <c r="D18" s="6" t="n">
        <v>500000</v>
      </c>
    </row>
    <row r="19">
      <c r="A19" s="4" t="inlineStr">
        <is>
          <t>Preferred Stock Series B [Member]</t>
        </is>
      </c>
    </row>
    <row r="20">
      <c r="A20" s="3" t="inlineStr">
        <is>
          <t>Stockholders' deficit</t>
        </is>
      </c>
    </row>
    <row r="21">
      <c r="A21" s="4" t="inlineStr">
        <is>
          <t>Preferred stock, shares par value</t>
        </is>
      </c>
      <c r="B21" s="7" t="n">
        <v>0.001</v>
      </c>
      <c r="C21" s="7" t="n">
        <v>0.001</v>
      </c>
      <c r="D21" s="7" t="n">
        <v>0.001</v>
      </c>
    </row>
    <row r="22">
      <c r="A22" s="4" t="inlineStr">
        <is>
          <t>Preferred stock, shares authorized</t>
        </is>
      </c>
      <c r="B22" s="6" t="n">
        <v>500000</v>
      </c>
      <c r="C22" s="6" t="n">
        <v>500000</v>
      </c>
      <c r="D22" s="6" t="n">
        <v>500000</v>
      </c>
    </row>
    <row r="23">
      <c r="A23" s="4" t="inlineStr">
        <is>
          <t>Preferred stock, shares issued</t>
        </is>
      </c>
      <c r="B23" s="6" t="n">
        <v>430000</v>
      </c>
      <c r="C23" s="6" t="n">
        <v>430000</v>
      </c>
      <c r="D23" s="6" t="n">
        <v>300000</v>
      </c>
    </row>
    <row r="24">
      <c r="A24" s="4" t="inlineStr">
        <is>
          <t>Preferred stock, shares outstanding</t>
        </is>
      </c>
      <c r="B24" s="6" t="n">
        <v>430000</v>
      </c>
      <c r="C24" s="6" t="n">
        <v>430000</v>
      </c>
      <c r="D24"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Sep. 30, 2020</t>
        </is>
      </c>
      <c r="C1" s="2" t="inlineStr">
        <is>
          <t>Jun. 30, 2020</t>
        </is>
      </c>
      <c r="D1" s="2" t="inlineStr">
        <is>
          <t>Jun. 30, 2019</t>
        </is>
      </c>
    </row>
    <row r="2">
      <c r="A2" s="4" t="inlineStr">
        <is>
          <t>Derivative liabilities</t>
        </is>
      </c>
      <c r="C2" s="5" t="n">
        <v>164834</v>
      </c>
      <c r="D2" s="5" t="n">
        <v>1617774</v>
      </c>
    </row>
    <row r="3">
      <c r="A3" s="4" t="inlineStr">
        <is>
          <t>Preferred Stock Series A [Member]</t>
        </is>
      </c>
    </row>
    <row r="4">
      <c r="A4" s="4" t="inlineStr">
        <is>
          <t>Derivative liabilities</t>
        </is>
      </c>
      <c r="B4" s="5" t="n">
        <v>209338</v>
      </c>
      <c r="C4" s="6" t="n">
        <v>164834</v>
      </c>
      <c r="D4" s="6" t="n">
        <v>1617774</v>
      </c>
    </row>
    <row r="5">
      <c r="A5" s="4" t="inlineStr">
        <is>
          <t>Total liabilities measured at fair value</t>
        </is>
      </c>
      <c r="B5" s="5" t="n">
        <v>209338</v>
      </c>
      <c r="C5" s="5" t="n">
        <v>164834</v>
      </c>
      <c r="D5" s="5" t="n">
        <v>16177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UMMARY OF SIGNIFICANT ACCOUNTING POLICIES (Details 1) - share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SUMMARY OF SIGNIFICANT ACCOUNTING POLICIES</t>
        </is>
      </c>
    </row>
    <row r="4">
      <c r="A4" s="4" t="inlineStr">
        <is>
          <t>Weighted average number of shares outstanding - basic</t>
        </is>
      </c>
      <c r="B4" s="6" t="n">
        <v>111986110</v>
      </c>
      <c r="C4" s="6" t="n">
        <v>35499687</v>
      </c>
      <c r="D4" s="6" t="n">
        <v>65389138</v>
      </c>
      <c r="E4" s="6" t="n">
        <v>13665421</v>
      </c>
    </row>
    <row r="5">
      <c r="A5" s="4" t="inlineStr">
        <is>
          <t>Dilutive effect of convertible debt</t>
        </is>
      </c>
      <c r="C5" s="6" t="n">
        <v>39691943</v>
      </c>
    </row>
    <row r="6">
      <c r="A6" s="4" t="inlineStr">
        <is>
          <t>Dilutive effect of Series B convertible preferred stock</t>
        </is>
      </c>
      <c r="C6" s="6" t="n">
        <v>30000000</v>
      </c>
    </row>
    <row r="7">
      <c r="A7" s="4" t="inlineStr">
        <is>
          <t>Weighted average number of shares outstanding - diluted</t>
        </is>
      </c>
      <c r="B7" s="6" t="n">
        <v>111986110</v>
      </c>
      <c r="C7" s="6" t="n">
        <v>1051916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SUMMARY OF SIGNIFICANT ACCOUNTING POLICIES</t>
        </is>
      </c>
    </row>
    <row r="4">
      <c r="A4" s="4" t="inlineStr">
        <is>
          <t>Unrealized gain on investments</t>
        </is>
      </c>
      <c r="B4" s="5" t="n">
        <v>2521</v>
      </c>
      <c r="D4" s="5" t="n">
        <v>6617</v>
      </c>
    </row>
    <row r="5">
      <c r="A5" s="4" t="inlineStr">
        <is>
          <t>Loss on disposition of property and equipment</t>
        </is>
      </c>
      <c r="B5" s="5" t="n">
        <v>207281</v>
      </c>
      <c r="C5" s="5" t="n">
        <v>0</v>
      </c>
      <c r="D5" s="6" t="n">
        <v>162451</v>
      </c>
      <c r="E5" s="5" t="n">
        <v>0</v>
      </c>
    </row>
    <row r="6">
      <c r="A6" s="4" t="inlineStr">
        <is>
          <t>Impairment expense of long-lived assets</t>
        </is>
      </c>
      <c r="D6" s="5" t="n">
        <v>0</v>
      </c>
      <c r="E6" s="5" t="n">
        <v>20979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GOING CONCERN (Details Narrative)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c r="F2" s="2" t="inlineStr">
        <is>
          <t>Jun. 30, 2018</t>
        </is>
      </c>
    </row>
    <row r="3">
      <c r="A3" s="3" t="inlineStr">
        <is>
          <t>GOING CONCERN</t>
        </is>
      </c>
    </row>
    <row r="4">
      <c r="A4" s="4" t="inlineStr">
        <is>
          <t>Net cash used in operating activities</t>
        </is>
      </c>
      <c r="B4" s="5" t="n">
        <v>-210421</v>
      </c>
      <c r="C4" s="5" t="n">
        <v>-186661</v>
      </c>
      <c r="D4" s="5" t="n">
        <v>-671101</v>
      </c>
      <c r="E4" s="5" t="n">
        <v>-708040</v>
      </c>
    </row>
    <row r="5">
      <c r="A5" s="4" t="inlineStr">
        <is>
          <t>Total stockholders' deficit</t>
        </is>
      </c>
      <c r="B5" s="6" t="n">
        <v>-252218</v>
      </c>
      <c r="C5" s="5" t="n">
        <v>-30970</v>
      </c>
      <c r="D5" s="6" t="n">
        <v>-109603</v>
      </c>
      <c r="E5" s="6" t="n">
        <v>-1088343</v>
      </c>
      <c r="F5" s="5" t="n">
        <v>-2134818</v>
      </c>
    </row>
    <row r="6">
      <c r="A6" s="4" t="inlineStr">
        <is>
          <t>Accumulated deficit</t>
        </is>
      </c>
      <c r="B6" s="5" t="n">
        <v>-22453760</v>
      </c>
      <c r="D6" s="5" t="n">
        <v>-22064982</v>
      </c>
      <c r="E6" s="5" t="n">
        <v>-2098320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PROPERTY AND EQUIPMENT (Details) - USD ($)</t>
        </is>
      </c>
      <c r="B1" s="2" t="inlineStr">
        <is>
          <t>Sep. 30, 2020</t>
        </is>
      </c>
      <c r="C1" s="2" t="inlineStr">
        <is>
          <t>Jun. 30, 2020</t>
        </is>
      </c>
      <c r="D1" s="2" t="inlineStr">
        <is>
          <t>Jun. 30, 2019</t>
        </is>
      </c>
    </row>
    <row r="2">
      <c r="A2" s="3" t="inlineStr">
        <is>
          <t>PROPERTY AND EQUIPMENT</t>
        </is>
      </c>
    </row>
    <row r="3">
      <c r="A3" s="4" t="inlineStr">
        <is>
          <t>Property and Equipment, Total</t>
        </is>
      </c>
      <c r="B3" s="5" t="n">
        <v>682911</v>
      </c>
      <c r="C3" s="5" t="n">
        <v>1258763</v>
      </c>
      <c r="D3" s="5" t="n">
        <v>1595946</v>
      </c>
    </row>
    <row r="4">
      <c r="A4" s="4" t="inlineStr">
        <is>
          <t>Less accumulated depreciation and amortization</t>
        </is>
      </c>
      <c r="B4" s="6" t="n">
        <v>-319962</v>
      </c>
      <c r="C4" s="6" t="n">
        <v>-805421</v>
      </c>
      <c r="D4" s="6" t="n">
        <v>-556263</v>
      </c>
    </row>
    <row r="5">
      <c r="A5" s="4" t="inlineStr">
        <is>
          <t>Property and Equipment, Net</t>
        </is>
      </c>
      <c r="B5" s="5" t="n">
        <v>362949</v>
      </c>
      <c r="C5" s="5" t="n">
        <v>453342</v>
      </c>
      <c r="D5" s="5" t="n">
        <v>10396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PROPERTY AND EQUIPMENT</t>
        </is>
      </c>
    </row>
    <row r="4">
      <c r="A4" s="4" t="inlineStr">
        <is>
          <t>Depreciation and amortization expense</t>
        </is>
      </c>
      <c r="B4" s="5" t="n">
        <v>110572</v>
      </c>
      <c r="C4" s="5" t="n">
        <v>144612</v>
      </c>
      <c r="D4" s="5" t="n">
        <v>575210</v>
      </c>
      <c r="E4" s="5" t="n">
        <v>552958</v>
      </c>
    </row>
    <row r="5">
      <c r="A5" s="4" t="inlineStr">
        <is>
          <t>Defective mining equipment</t>
        </is>
      </c>
      <c r="D5" s="5" t="n">
        <v>1624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0</t>
        </is>
      </c>
      <c r="C1" s="2" t="inlineStr">
        <is>
          <t>Jun. 30, 2020</t>
        </is>
      </c>
    </row>
    <row r="2">
      <c r="A2" s="3" t="inlineStr">
        <is>
          <t>RELATED PARTY TRANSACTIONS</t>
        </is>
      </c>
    </row>
    <row r="3">
      <c r="A3" s="4" t="inlineStr">
        <is>
          <t>Annual compensation</t>
        </is>
      </c>
      <c r="B3" s="5" t="n">
        <v>150000</v>
      </c>
      <c r="C3" s="5" t="n">
        <v>1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PAYABLE (Details) - USD ($)</t>
        </is>
      </c>
      <c r="B1" s="2" t="inlineStr">
        <is>
          <t>Sep. 30, 2020</t>
        </is>
      </c>
      <c r="C1" s="2" t="inlineStr">
        <is>
          <t>Jun. 30, 2020</t>
        </is>
      </c>
      <c r="D1" s="2" t="inlineStr">
        <is>
          <t>Jun. 30, 2019</t>
        </is>
      </c>
      <c r="E1" s="2" t="inlineStr">
        <is>
          <t>Jun. 26, 2019</t>
        </is>
      </c>
    </row>
    <row r="2">
      <c r="A2" s="4" t="inlineStr">
        <is>
          <t>Principal</t>
        </is>
      </c>
      <c r="B2" s="5" t="n">
        <v>252833</v>
      </c>
      <c r="C2" s="5" t="n">
        <v>339833</v>
      </c>
      <c r="D2" s="5" t="n">
        <v>799500</v>
      </c>
    </row>
    <row r="3">
      <c r="A3" s="4" t="inlineStr">
        <is>
          <t>Debt Discount</t>
        </is>
      </c>
      <c r="B3" s="6" t="n">
        <v>56590</v>
      </c>
      <c r="C3" s="6" t="n">
        <v>88449</v>
      </c>
      <c r="D3" s="6" t="n">
        <v>342353</v>
      </c>
    </row>
    <row r="4">
      <c r="A4" s="4" t="inlineStr">
        <is>
          <t>Net</t>
        </is>
      </c>
      <c r="B4" s="6" t="n">
        <v>196243</v>
      </c>
      <c r="C4" s="6" t="n">
        <v>251384</v>
      </c>
      <c r="D4" s="6" t="n">
        <v>457147</v>
      </c>
    </row>
    <row r="5">
      <c r="A5" s="4" t="inlineStr">
        <is>
          <t>Convertible Notes Payable [Member] | Armada Investment Fund, LLC #7 [Member]</t>
        </is>
      </c>
    </row>
    <row r="6">
      <c r="A6" s="4" t="inlineStr">
        <is>
          <t>Debt Discount</t>
        </is>
      </c>
      <c r="B6" s="6" t="n">
        <v>2904</v>
      </c>
      <c r="C6" s="6" t="n">
        <v>28021</v>
      </c>
      <c r="D6" s="6" t="n">
        <v>0</v>
      </c>
    </row>
    <row r="7">
      <c r="A7" s="4" t="inlineStr">
        <is>
          <t>Net</t>
        </is>
      </c>
      <c r="B7" s="6" t="n">
        <v>29096</v>
      </c>
      <c r="C7" s="6" t="n">
        <v>59979</v>
      </c>
      <c r="D7" s="6" t="n">
        <v>0</v>
      </c>
    </row>
    <row r="8">
      <c r="A8" s="4" t="inlineStr">
        <is>
          <t>Principal</t>
        </is>
      </c>
      <c r="B8" s="6" t="n">
        <v>32000</v>
      </c>
      <c r="C8" s="6" t="n">
        <v>88000</v>
      </c>
      <c r="D8" s="6" t="n">
        <v>0</v>
      </c>
    </row>
    <row r="9">
      <c r="A9" s="4" t="inlineStr">
        <is>
          <t>Convertible Notes Payable [Member] | BHP Capital NY, Inc. #6 [Member]</t>
        </is>
      </c>
    </row>
    <row r="10">
      <c r="A10" s="4" t="inlineStr">
        <is>
          <t>Debt Discount</t>
        </is>
      </c>
      <c r="B10" s="6" t="n">
        <v>12041</v>
      </c>
      <c r="C10" s="6" t="n">
        <v>19188</v>
      </c>
      <c r="D10" s="6" t="n">
        <v>0</v>
      </c>
    </row>
    <row r="11">
      <c r="A11" s="4" t="inlineStr">
        <is>
          <t>Net</t>
        </is>
      </c>
      <c r="B11" s="6" t="n">
        <v>48459</v>
      </c>
      <c r="C11" s="6" t="n">
        <v>41312</v>
      </c>
      <c r="D11" s="6" t="n">
        <v>0</v>
      </c>
    </row>
    <row r="12">
      <c r="A12" s="4" t="inlineStr">
        <is>
          <t>Principal</t>
        </is>
      </c>
      <c r="B12" s="6" t="n">
        <v>60500</v>
      </c>
      <c r="C12" s="6" t="n">
        <v>60500</v>
      </c>
      <c r="D12" s="6" t="n">
        <v>0</v>
      </c>
    </row>
    <row r="13">
      <c r="A13" s="4" t="inlineStr">
        <is>
          <t>Convertible Notes Payable [Member] | BHP Capital NY, Inc. #5 [Member]</t>
        </is>
      </c>
    </row>
    <row r="14">
      <c r="A14" s="4" t="inlineStr">
        <is>
          <t>Debt Discount</t>
        </is>
      </c>
      <c r="B14" s="6" t="n">
        <v>7540</v>
      </c>
      <c r="C14" s="6" t="n">
        <v>21141</v>
      </c>
      <c r="D14" s="6" t="n">
        <v>0</v>
      </c>
    </row>
    <row r="15">
      <c r="A15" s="4" t="inlineStr">
        <is>
          <t>Net</t>
        </is>
      </c>
      <c r="B15" s="6" t="n">
        <v>75793</v>
      </c>
      <c r="C15" s="6" t="n">
        <v>62192</v>
      </c>
      <c r="D15" s="6" t="n">
        <v>0</v>
      </c>
    </row>
    <row r="16">
      <c r="A16" s="4" t="inlineStr">
        <is>
          <t>Principal</t>
        </is>
      </c>
      <c r="B16" s="6" t="n">
        <v>83333</v>
      </c>
      <c r="C16" s="6" t="n">
        <v>83333</v>
      </c>
      <c r="D16" s="6" t="n">
        <v>0</v>
      </c>
    </row>
    <row r="17">
      <c r="A17" s="4" t="inlineStr">
        <is>
          <t>Convertible Notes Payable [Member] | Armada Investment Fund, LLC #6 [Member]</t>
        </is>
      </c>
    </row>
    <row r="18">
      <c r="A18" s="4" t="inlineStr">
        <is>
          <t>Debt Discount</t>
        </is>
      </c>
      <c r="B18" s="6" t="n">
        <v>0</v>
      </c>
      <c r="C18" s="6" t="n">
        <v>4167</v>
      </c>
      <c r="D18" s="6" t="n">
        <v>0</v>
      </c>
    </row>
    <row r="19">
      <c r="A19" s="4" t="inlineStr">
        <is>
          <t>Net</t>
        </is>
      </c>
      <c r="B19" s="6" t="n">
        <v>0</v>
      </c>
      <c r="C19" s="6" t="n">
        <v>17833</v>
      </c>
      <c r="D19" s="6" t="n">
        <v>0</v>
      </c>
    </row>
    <row r="20">
      <c r="A20" s="4" t="inlineStr">
        <is>
          <t>Principal</t>
        </is>
      </c>
      <c r="B20" s="6" t="n">
        <v>0</v>
      </c>
      <c r="C20" s="6" t="n">
        <v>22000</v>
      </c>
      <c r="D20" s="6" t="n">
        <v>0</v>
      </c>
    </row>
    <row r="21">
      <c r="A21" s="4" t="inlineStr">
        <is>
          <t>Convertible Notes Payable [Member] | Armada Investment Fund, LLC #5 [Member]</t>
        </is>
      </c>
    </row>
    <row r="22">
      <c r="A22" s="4" t="inlineStr">
        <is>
          <t>Debt Discount</t>
        </is>
      </c>
      <c r="B22" s="6" t="n">
        <v>0</v>
      </c>
      <c r="C22" s="6" t="n">
        <v>2739</v>
      </c>
      <c r="D22" s="6" t="n">
        <v>0</v>
      </c>
    </row>
    <row r="23">
      <c r="A23" s="4" t="inlineStr">
        <is>
          <t>Net</t>
        </is>
      </c>
      <c r="B23" s="6" t="n">
        <v>0</v>
      </c>
      <c r="C23" s="6" t="n">
        <v>17261</v>
      </c>
      <c r="D23" s="6" t="n">
        <v>0</v>
      </c>
    </row>
    <row r="24">
      <c r="A24" s="4" t="inlineStr">
        <is>
          <t>Principal</t>
        </is>
      </c>
      <c r="B24" s="6" t="n">
        <v>0</v>
      </c>
      <c r="C24" s="6" t="n">
        <v>20000</v>
      </c>
      <c r="D24" s="6" t="n">
        <v>0</v>
      </c>
    </row>
    <row r="25">
      <c r="A25" s="4" t="inlineStr">
        <is>
          <t>Convertible Notes Payable [Member] | BHP Capital NY, Inc. #4 [Member]</t>
        </is>
      </c>
    </row>
    <row r="26">
      <c r="A26" s="4" t="inlineStr">
        <is>
          <t>Debt Discount</t>
        </is>
      </c>
      <c r="B26" s="6" t="n">
        <v>0</v>
      </c>
      <c r="C26" s="6" t="n">
        <v>13193</v>
      </c>
      <c r="D26" s="6" t="n">
        <v>0</v>
      </c>
    </row>
    <row r="27">
      <c r="A27" s="4" t="inlineStr">
        <is>
          <t>Net</t>
        </is>
      </c>
      <c r="B27" s="6" t="n">
        <v>0</v>
      </c>
      <c r="C27" s="6" t="n">
        <v>52807</v>
      </c>
      <c r="D27" s="6" t="n">
        <v>0</v>
      </c>
    </row>
    <row r="28">
      <c r="A28" s="4" t="inlineStr">
        <is>
          <t>Principal</t>
        </is>
      </c>
      <c r="B28" s="6" t="n">
        <v>0</v>
      </c>
      <c r="C28" s="6" t="n">
        <v>66000</v>
      </c>
      <c r="D28" s="6" t="n">
        <v>0</v>
      </c>
    </row>
    <row r="29">
      <c r="A29" s="4" t="inlineStr">
        <is>
          <t>Convertible Notes Payable [Member] | St. George Investments LLC [Member]</t>
        </is>
      </c>
    </row>
    <row r="30">
      <c r="A30" s="4" t="inlineStr">
        <is>
          <t>Debt Discount</t>
        </is>
      </c>
      <c r="C30" s="6" t="n">
        <v>0</v>
      </c>
      <c r="D30" s="6" t="n">
        <v>234671</v>
      </c>
      <c r="E30" s="5" t="n">
        <v>239773</v>
      </c>
    </row>
    <row r="31">
      <c r="A31" s="4" t="inlineStr">
        <is>
          <t>Net</t>
        </is>
      </c>
      <c r="C31" s="6" t="n">
        <v>0</v>
      </c>
      <c r="D31" s="6" t="n">
        <v>265329</v>
      </c>
    </row>
    <row r="32">
      <c r="A32" s="4" t="inlineStr">
        <is>
          <t>Principal</t>
        </is>
      </c>
      <c r="C32" s="6" t="n">
        <v>0</v>
      </c>
      <c r="D32" s="6" t="n">
        <v>500000</v>
      </c>
    </row>
    <row r="33">
      <c r="A33" s="4" t="inlineStr">
        <is>
          <t>Convertible Notes Payable [Member] | Jefferson Street Capital LLC [Member]</t>
        </is>
      </c>
    </row>
    <row r="34">
      <c r="A34" s="4" t="inlineStr">
        <is>
          <t>Debt Discount</t>
        </is>
      </c>
      <c r="B34" s="6" t="n">
        <v>34105</v>
      </c>
      <c r="C34" s="6" t="n">
        <v>0</v>
      </c>
      <c r="D34" s="6" t="n">
        <v>16747</v>
      </c>
    </row>
    <row r="35">
      <c r="A35" s="4" t="inlineStr">
        <is>
          <t>Net</t>
        </is>
      </c>
      <c r="B35" s="6" t="n">
        <v>42895</v>
      </c>
      <c r="C35" s="6" t="n">
        <v>0</v>
      </c>
      <c r="D35" s="6" t="n">
        <v>21753</v>
      </c>
    </row>
    <row r="36">
      <c r="A36" s="4" t="inlineStr">
        <is>
          <t>Principal</t>
        </is>
      </c>
      <c r="B36" s="5" t="n">
        <v>77000</v>
      </c>
      <c r="C36" s="6" t="n">
        <v>0</v>
      </c>
      <c r="D36" s="6" t="n">
        <v>38500</v>
      </c>
    </row>
    <row r="37">
      <c r="A37" s="4" t="inlineStr">
        <is>
          <t>Convertible Notes Payable [Member] | Armada Investment Fund, LLC #2 [Member]</t>
        </is>
      </c>
    </row>
    <row r="38">
      <c r="A38" s="4" t="inlineStr">
        <is>
          <t>Debt Discount</t>
        </is>
      </c>
      <c r="C38" s="6" t="n">
        <v>0</v>
      </c>
      <c r="D38" s="6" t="n">
        <v>16747</v>
      </c>
    </row>
    <row r="39">
      <c r="A39" s="4" t="inlineStr">
        <is>
          <t>Net</t>
        </is>
      </c>
      <c r="C39" s="6" t="n">
        <v>0</v>
      </c>
      <c r="D39" s="6" t="n">
        <v>21753</v>
      </c>
    </row>
    <row r="40">
      <c r="A40" s="4" t="inlineStr">
        <is>
          <t>Principal</t>
        </is>
      </c>
      <c r="C40" s="6" t="n">
        <v>0</v>
      </c>
      <c r="D40" s="6" t="n">
        <v>38500</v>
      </c>
    </row>
    <row r="41">
      <c r="A41" s="4" t="inlineStr">
        <is>
          <t>Convertible Notes Payable [Member] | BHP Capital NY, Inc. #2 [Member]</t>
        </is>
      </c>
    </row>
    <row r="42">
      <c r="A42" s="4" t="inlineStr">
        <is>
          <t>Debt Discount</t>
        </is>
      </c>
      <c r="C42" s="6" t="n">
        <v>0</v>
      </c>
      <c r="D42" s="6" t="n">
        <v>16748</v>
      </c>
    </row>
    <row r="43">
      <c r="A43" s="4" t="inlineStr">
        <is>
          <t>Net</t>
        </is>
      </c>
      <c r="C43" s="6" t="n">
        <v>0</v>
      </c>
      <c r="D43" s="6" t="n">
        <v>21752</v>
      </c>
    </row>
    <row r="44">
      <c r="A44" s="4" t="inlineStr">
        <is>
          <t>Principal</t>
        </is>
      </c>
      <c r="C44" s="6" t="n">
        <v>0</v>
      </c>
      <c r="D44" s="6" t="n">
        <v>38500</v>
      </c>
    </row>
    <row r="45">
      <c r="A45" s="4" t="inlineStr">
        <is>
          <t>Convertible Notes Payable [Member] | Geneva Roth Remark Holdings, Inc. #4 [Member]</t>
        </is>
      </c>
    </row>
    <row r="46">
      <c r="A46" s="4" t="inlineStr">
        <is>
          <t>Debt Discount</t>
        </is>
      </c>
      <c r="C46" s="6" t="n">
        <v>0</v>
      </c>
      <c r="D46" s="6" t="n">
        <v>21605</v>
      </c>
    </row>
    <row r="47">
      <c r="A47" s="4" t="inlineStr">
        <is>
          <t>Net</t>
        </is>
      </c>
      <c r="C47" s="6" t="n">
        <v>0</v>
      </c>
      <c r="D47" s="6" t="n">
        <v>41395</v>
      </c>
    </row>
    <row r="48">
      <c r="A48" s="4" t="inlineStr">
        <is>
          <t>Principal</t>
        </is>
      </c>
      <c r="C48" s="6" t="n">
        <v>0</v>
      </c>
      <c r="D48" s="6" t="n">
        <v>63000</v>
      </c>
    </row>
    <row r="49">
      <c r="A49" s="4" t="inlineStr">
        <is>
          <t>Convertible Notes Payable [Member] | Geneva Roth Remark Holdings, Inc. #3 [Member]</t>
        </is>
      </c>
    </row>
    <row r="50">
      <c r="A50" s="4" t="inlineStr">
        <is>
          <t>Debt Discount</t>
        </is>
      </c>
      <c r="C50" s="6" t="n">
        <v>0</v>
      </c>
      <c r="D50" s="6" t="n">
        <v>24253</v>
      </c>
    </row>
    <row r="51">
      <c r="A51" s="4" t="inlineStr">
        <is>
          <t>Net</t>
        </is>
      </c>
      <c r="C51" s="6" t="n">
        <v>0</v>
      </c>
      <c r="D51" s="6" t="n">
        <v>53747</v>
      </c>
    </row>
    <row r="52">
      <c r="A52" s="4" t="inlineStr">
        <is>
          <t>Principal</t>
        </is>
      </c>
      <c r="C52" s="6" t="n">
        <v>0</v>
      </c>
      <c r="D52" s="6" t="n">
        <v>78000</v>
      </c>
    </row>
    <row r="53">
      <c r="A53" s="4" t="inlineStr">
        <is>
          <t>Convertible Notes Payable [Member] | Geneva Roth Remark Holdings, Inc. #2 [Member]</t>
        </is>
      </c>
    </row>
    <row r="54">
      <c r="A54" s="4" t="inlineStr">
        <is>
          <t>Debt Discount</t>
        </is>
      </c>
      <c r="C54" s="6" t="n">
        <v>0</v>
      </c>
      <c r="D54" s="6" t="n">
        <v>11582</v>
      </c>
    </row>
    <row r="55">
      <c r="A55" s="4" t="inlineStr">
        <is>
          <t>Net</t>
        </is>
      </c>
      <c r="C55" s="6" t="n">
        <v>0</v>
      </c>
      <c r="D55" s="6" t="n">
        <v>31418</v>
      </c>
    </row>
    <row r="56">
      <c r="A56" s="4" t="inlineStr">
        <is>
          <t>Principal</t>
        </is>
      </c>
      <c r="C56" s="5" t="n">
        <v>0</v>
      </c>
      <c r="D56" s="5" t="n">
        <v>4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7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80" customWidth="1" min="11" max="11"/>
    <col width="80" customWidth="1" min="12" max="12"/>
    <col width="80" customWidth="1" min="13" max="13"/>
    <col width="80" customWidth="1" min="14" max="14"/>
    <col width="80"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CONVERTIBLE NOTES PAYABLE (Details Narrative) - USD ($)</t>
        </is>
      </c>
      <c r="B1" s="2" t="inlineStr">
        <is>
          <t>Aug. 04, 2020</t>
        </is>
      </c>
      <c r="C1" s="2" t="inlineStr">
        <is>
          <t>Jul. 06, 2020</t>
        </is>
      </c>
      <c r="D1" s="2" t="inlineStr">
        <is>
          <t>Mar. 04, 2020</t>
        </is>
      </c>
      <c r="E1" s="2" t="inlineStr">
        <is>
          <t>Oct. 11, 2019</t>
        </is>
      </c>
      <c r="F1" s="2" t="inlineStr">
        <is>
          <t>Jul. 03, 2019</t>
        </is>
      </c>
      <c r="G1" s="2" t="inlineStr">
        <is>
          <t>May 15, 2019</t>
        </is>
      </c>
      <c r="H1" s="2" t="inlineStr">
        <is>
          <t>Feb. 06, 2019</t>
        </is>
      </c>
      <c r="I1" s="2" t="inlineStr">
        <is>
          <t>Oct. 22, 2020</t>
        </is>
      </c>
      <c r="J1" s="2" t="inlineStr">
        <is>
          <t>Feb. 20, 2020</t>
        </is>
      </c>
      <c r="K1" s="2" t="inlineStr">
        <is>
          <t>Nov. 21, 2019</t>
        </is>
      </c>
      <c r="L1" s="2" t="inlineStr">
        <is>
          <t>Jun. 26, 2019</t>
        </is>
      </c>
      <c r="M1" s="2" t="inlineStr">
        <is>
          <t>Apr. 18, 2019</t>
        </is>
      </c>
      <c r="N1" s="2" t="inlineStr">
        <is>
          <t>Mar. 21, 2019</t>
        </is>
      </c>
      <c r="O1" s="2" t="inlineStr">
        <is>
          <t>Sep. 30, 2020</t>
        </is>
      </c>
      <c r="P1" s="2" t="inlineStr">
        <is>
          <t>Sep. 30, 2019</t>
        </is>
      </c>
      <c r="Q1" s="2" t="inlineStr">
        <is>
          <t>Jun. 30, 2020</t>
        </is>
      </c>
      <c r="R1" s="2" t="inlineStr">
        <is>
          <t>Jun. 30, 2019</t>
        </is>
      </c>
      <c r="S1" s="2" t="inlineStr">
        <is>
          <t>Jan. 31, 2020</t>
        </is>
      </c>
      <c r="T1" s="2" t="inlineStr">
        <is>
          <t>Oct. 31, 2019</t>
        </is>
      </c>
      <c r="U1" s="2" t="inlineStr">
        <is>
          <t>Aug. 31, 2019</t>
        </is>
      </c>
    </row>
    <row r="2">
      <c r="A2" s="4" t="inlineStr">
        <is>
          <t>Proceeds from notes payable</t>
        </is>
      </c>
      <c r="O2" s="5" t="n">
        <v>319000</v>
      </c>
      <c r="P2" s="5" t="n">
        <v>247000</v>
      </c>
      <c r="Q2" s="5" t="n">
        <v>534000</v>
      </c>
      <c r="R2" s="5" t="n">
        <v>500945</v>
      </c>
    </row>
    <row r="3">
      <c r="A3" s="4" t="inlineStr">
        <is>
          <t>Amortization of debt discount</t>
        </is>
      </c>
      <c r="O3" s="6" t="n">
        <v>91007</v>
      </c>
      <c r="P3" s="5" t="n">
        <v>282390</v>
      </c>
      <c r="Q3" s="6" t="n">
        <v>585091</v>
      </c>
      <c r="R3" s="6" t="n">
        <v>180172</v>
      </c>
    </row>
    <row r="4">
      <c r="A4" s="4" t="inlineStr">
        <is>
          <t>Accrued interest</t>
        </is>
      </c>
      <c r="O4" s="6" t="n">
        <v>175</v>
      </c>
      <c r="S4" s="5" t="n">
        <v>4031</v>
      </c>
    </row>
    <row r="5">
      <c r="A5" s="4" t="inlineStr">
        <is>
          <t>Principal amount</t>
        </is>
      </c>
      <c r="O5" s="6" t="n">
        <v>32000</v>
      </c>
      <c r="S5" s="6" t="n">
        <v>63000</v>
      </c>
    </row>
    <row r="6">
      <c r="A6" s="4" t="inlineStr">
        <is>
          <t>Derivative liability</t>
        </is>
      </c>
      <c r="O6" s="6" t="n">
        <v>102003</v>
      </c>
    </row>
    <row r="7">
      <c r="A7" s="4" t="inlineStr">
        <is>
          <t>debt discount</t>
        </is>
      </c>
      <c r="O7" s="6" t="n">
        <v>56590</v>
      </c>
      <c r="Q7" s="6" t="n">
        <v>88449</v>
      </c>
      <c r="R7" s="6" t="n">
        <v>342353</v>
      </c>
    </row>
    <row r="8">
      <c r="A8" s="4" t="inlineStr">
        <is>
          <t>February 4, 2022 [Member]</t>
        </is>
      </c>
    </row>
    <row r="9">
      <c r="A9" s="4" t="inlineStr">
        <is>
          <t>Amortization of debt discount</t>
        </is>
      </c>
      <c r="O9" s="6" t="n">
        <v>14530</v>
      </c>
    </row>
    <row r="10">
      <c r="A10" s="4" t="inlineStr">
        <is>
          <t>Derivative liability</t>
        </is>
      </c>
      <c r="O10" s="6" t="n">
        <v>112204</v>
      </c>
    </row>
    <row r="11">
      <c r="A11" s="4" t="inlineStr">
        <is>
          <t>debt discount</t>
        </is>
      </c>
      <c r="O11" s="5" t="n">
        <v>139943</v>
      </c>
    </row>
    <row r="12">
      <c r="A12" s="4" t="inlineStr">
        <is>
          <t>Interest rate</t>
        </is>
      </c>
      <c r="O12" s="4" t="inlineStr">
        <is>
          <t>0.06%</t>
        </is>
      </c>
    </row>
    <row r="13">
      <c r="A13" s="4" t="inlineStr">
        <is>
          <t>Conversion price</t>
        </is>
      </c>
      <c r="O13" s="4" t="inlineStr">
        <is>
          <t>0.70%</t>
        </is>
      </c>
    </row>
    <row r="14">
      <c r="A14" s="4" t="inlineStr">
        <is>
          <t>December 2, 2019 [Member]</t>
        </is>
      </c>
    </row>
    <row r="15">
      <c r="A15" s="4" t="inlineStr">
        <is>
          <t>Amortization of debt discount</t>
        </is>
      </c>
      <c r="Q15" s="6" t="n">
        <v>17960</v>
      </c>
    </row>
    <row r="16">
      <c r="A16" s="4" t="inlineStr">
        <is>
          <t>Accrued interest</t>
        </is>
      </c>
      <c r="Q16" s="6" t="n">
        <v>3052</v>
      </c>
    </row>
    <row r="17">
      <c r="A17" s="4" t="inlineStr">
        <is>
          <t>Derivative liability</t>
        </is>
      </c>
      <c r="O17" s="5" t="n">
        <v>66000</v>
      </c>
      <c r="Q17" s="6" t="n">
        <v>32129</v>
      </c>
    </row>
    <row r="18">
      <c r="A18" s="4" t="inlineStr">
        <is>
          <t>JSJ Investments Inc [Member]</t>
        </is>
      </c>
    </row>
    <row r="19">
      <c r="A19" s="4" t="inlineStr">
        <is>
          <t>Principal amount</t>
        </is>
      </c>
      <c r="C19" s="5" t="n">
        <v>77000</v>
      </c>
    </row>
    <row r="20">
      <c r="A20" s="4" t="inlineStr">
        <is>
          <t>Derivative liability</t>
        </is>
      </c>
      <c r="C20" s="5" t="n">
        <v>42617</v>
      </c>
      <c r="O20" s="6" t="n">
        <v>33581</v>
      </c>
    </row>
    <row r="21">
      <c r="A21" s="4" t="inlineStr">
        <is>
          <t>Maturity date</t>
        </is>
      </c>
      <c r="C21" s="4" t="inlineStr">
        <is>
          <t>Jul. 6,
		2021</t>
        </is>
      </c>
    </row>
    <row r="22">
      <c r="A22" s="4" t="inlineStr">
        <is>
          <t>Interest rate</t>
        </is>
      </c>
      <c r="B22" s="4" t="inlineStr">
        <is>
          <t>0.08%</t>
        </is>
      </c>
    </row>
    <row r="23">
      <c r="A23" s="4" t="inlineStr">
        <is>
          <t>Conversion price, description</t>
        </is>
      </c>
      <c r="C23" s="4" t="inlineStr">
        <is>
          <t>The conversion price is 70% of the average of the three lowest trading prices of the Company&amp;amp;#8217;s common stock during the fifteen trading days ending on the latest complete trading day prior to the date of conversion</t>
        </is>
      </c>
    </row>
    <row r="24">
      <c r="A24" s="4" t="inlineStr">
        <is>
          <t>Debt discount</t>
        </is>
      </c>
      <c r="C24" s="5" t="n">
        <v>44617</v>
      </c>
      <c r="O24" s="6" t="n">
        <v>10512</v>
      </c>
    </row>
    <row r="25">
      <c r="A25" s="4" t="inlineStr">
        <is>
          <t>Convertible Notes Payable [Member] | St. George Investments LLC [Member]</t>
        </is>
      </c>
    </row>
    <row r="26">
      <c r="A26" s="4" t="inlineStr">
        <is>
          <t>Principal amount</t>
        </is>
      </c>
      <c r="L26" s="5" t="n">
        <v>500000</v>
      </c>
      <c r="Q26" s="6" t="n">
        <v>13308</v>
      </c>
    </row>
    <row r="27">
      <c r="A27" s="4" t="inlineStr">
        <is>
          <t>Derivative liability</t>
        </is>
      </c>
      <c r="L27" s="6" t="n">
        <v>239773</v>
      </c>
    </row>
    <row r="28">
      <c r="A28" s="4" t="inlineStr">
        <is>
          <t>debt discount</t>
        </is>
      </c>
      <c r="L28" s="5" t="n">
        <v>239773</v>
      </c>
      <c r="Q28" s="6" t="n">
        <v>0</v>
      </c>
      <c r="R28" s="5" t="n">
        <v>234671</v>
      </c>
    </row>
    <row r="29">
      <c r="A29" s="4" t="inlineStr">
        <is>
          <t>Maturity date</t>
        </is>
      </c>
      <c r="L29" s="4" t="inlineStr">
        <is>
          <t>Jun. 26,
		2020</t>
        </is>
      </c>
    </row>
    <row r="30">
      <c r="A30" s="4" t="inlineStr">
        <is>
          <t>Terms of conversion feature</t>
        </is>
      </c>
      <c r="L30" s="4" t="inlineStr">
        <is>
          <t>5%</t>
        </is>
      </c>
    </row>
    <row r="31">
      <c r="A31" s="4" t="inlineStr">
        <is>
          <t>Conversion price, description</t>
        </is>
      </c>
      <c r="L31" s="4" t="inlineStr">
        <is>
          <t>The conversion price is 80% of the average of the three lowest closing prices of the Company&amp;#8217;s common stock during the twenty trading days preceding the date of conversion.</t>
        </is>
      </c>
    </row>
    <row r="32">
      <c r="A32" s="4" t="inlineStr">
        <is>
          <t>Accrued interest, debt amount converted into common stock</t>
        </is>
      </c>
      <c r="Q32" s="6" t="n">
        <v>7838</v>
      </c>
    </row>
    <row r="33">
      <c r="A33" s="4" t="inlineStr">
        <is>
          <t>Repayment of accrued interest</t>
        </is>
      </c>
      <c r="Q33" s="6" t="n">
        <v>1160</v>
      </c>
    </row>
    <row r="34">
      <c r="A34" s="4" t="inlineStr">
        <is>
          <t>Debt Amount Converted Into Common Stock</t>
        </is>
      </c>
      <c r="Q34" s="6" t="n">
        <v>369692</v>
      </c>
    </row>
    <row r="35">
      <c r="A35" s="4" t="inlineStr">
        <is>
          <t>Convertible Notes Payable [Member] | Jefferson Strret Capital LLC [Member]</t>
        </is>
      </c>
    </row>
    <row r="36">
      <c r="A36" s="4" t="inlineStr">
        <is>
          <t>Accrued interest</t>
        </is>
      </c>
      <c r="Q36" s="6" t="n">
        <v>1540</v>
      </c>
    </row>
    <row r="37">
      <c r="A37" s="4" t="inlineStr">
        <is>
          <t>Principal amount</t>
        </is>
      </c>
      <c r="G37" s="5" t="n">
        <v>38500</v>
      </c>
      <c r="Q37" s="6" t="n">
        <v>38500</v>
      </c>
    </row>
    <row r="38">
      <c r="A38" s="4" t="inlineStr">
        <is>
          <t>Derivative liability</t>
        </is>
      </c>
      <c r="G38" s="6" t="n">
        <v>15597</v>
      </c>
    </row>
    <row r="39">
      <c r="A39" s="4" t="inlineStr">
        <is>
          <t>debt discount</t>
        </is>
      </c>
      <c r="G39" s="5" t="n">
        <v>20097</v>
      </c>
    </row>
    <row r="40">
      <c r="A40" s="4" t="inlineStr">
        <is>
          <t>Maturity date</t>
        </is>
      </c>
      <c r="G40" s="4" t="inlineStr">
        <is>
          <t>Feb. 15,
		2020</t>
        </is>
      </c>
    </row>
    <row r="41">
      <c r="A41" s="4" t="inlineStr">
        <is>
          <t>Interest rate</t>
        </is>
      </c>
      <c r="G41" s="4" t="inlineStr">
        <is>
          <t>8.00%</t>
        </is>
      </c>
    </row>
    <row r="42">
      <c r="A42" s="4" t="inlineStr">
        <is>
          <t>Terms of conversion feature</t>
        </is>
      </c>
      <c r="G42" s="4" t="inlineStr">
        <is>
          <t>Jefferson has the right beginning on the date that is 31 days following the date of the note to convert principal and accrued interest into shares of the Company&amp;#8217;s common stock.</t>
        </is>
      </c>
    </row>
    <row r="43">
      <c r="A43" s="4" t="inlineStr">
        <is>
          <t>Conversion price, description</t>
        </is>
      </c>
      <c r="G43" s="4" t="inlineStr">
        <is>
          <t>The conversion price is 70% of the average of the three lowest trading prices of the Company&amp;#8217;s common stock during the ten trading days ending on the latest complete trading day prior to the date of conversion.</t>
        </is>
      </c>
    </row>
    <row r="44">
      <c r="A44" s="4" t="inlineStr">
        <is>
          <t>Conversion fees</t>
        </is>
      </c>
      <c r="Q44" s="6" t="n">
        <v>2000</v>
      </c>
    </row>
    <row r="45">
      <c r="A45" s="4" t="inlineStr">
        <is>
          <t>Convertible Notes Payable [Member] | Armada and Geneva [Member]</t>
        </is>
      </c>
    </row>
    <row r="46">
      <c r="A46" s="4" t="inlineStr">
        <is>
          <t>Accrued interest</t>
        </is>
      </c>
      <c r="E46" s="5" t="n">
        <v>3003</v>
      </c>
    </row>
    <row r="47">
      <c r="A47" s="4" t="inlineStr">
        <is>
          <t>Principal amount</t>
        </is>
      </c>
      <c r="E47" s="5" t="n">
        <v>63000</v>
      </c>
    </row>
    <row r="48">
      <c r="A48" s="4" t="inlineStr">
        <is>
          <t>Terms of conversion feature</t>
        </is>
      </c>
      <c r="E48" s="4" t="inlineStr">
        <is>
          <t>Armada assumed the right beginning on the date that is 170 days following April 18, 2019, the date of the original note, to convert principal and accrued interest into shares of the Company&amp;#8217;s common stock.</t>
        </is>
      </c>
    </row>
    <row r="49">
      <c r="A49" s="4" t="inlineStr">
        <is>
          <t>Conversion price, description</t>
        </is>
      </c>
      <c r="E49" s="4" t="inlineStr">
        <is>
          <t>The conversion price of the fourth Armada convertible note is 70% of the average of the three lowest trading prices of the Company&amp;#8217;s common stock during the ten trading days ending on the latest complete trading day prior to the date of conversion</t>
        </is>
      </c>
    </row>
    <row r="50">
      <c r="A50" s="4" t="inlineStr">
        <is>
          <t>Second Convertible Promissory Notes [Member] | BHP Capital NY, Inc. [Member]</t>
        </is>
      </c>
    </row>
    <row r="51">
      <c r="A51" s="4" t="inlineStr">
        <is>
          <t>Principal amount</t>
        </is>
      </c>
      <c r="G51" s="5" t="n">
        <v>38500</v>
      </c>
      <c r="Q51" s="6" t="n">
        <v>38500</v>
      </c>
    </row>
    <row r="52">
      <c r="A52" s="4" t="inlineStr">
        <is>
          <t>Derivative liability</t>
        </is>
      </c>
      <c r="G52" s="6" t="n">
        <v>15597</v>
      </c>
    </row>
    <row r="53">
      <c r="A53" s="4" t="inlineStr">
        <is>
          <t>debt discount</t>
        </is>
      </c>
      <c r="G53" s="5" t="n">
        <v>20097</v>
      </c>
    </row>
    <row r="54">
      <c r="A54" s="4" t="inlineStr">
        <is>
          <t>Maturity date</t>
        </is>
      </c>
      <c r="D54" s="4" t="inlineStr">
        <is>
          <t>Mar. 4,
		2021</t>
        </is>
      </c>
      <c r="G54" s="4" t="inlineStr">
        <is>
          <t>Feb. 15,
		2020</t>
        </is>
      </c>
    </row>
    <row r="55">
      <c r="A55" s="4" t="inlineStr">
        <is>
          <t>Interest rate</t>
        </is>
      </c>
      <c r="G55" s="4" t="inlineStr">
        <is>
          <t>8.00%</t>
        </is>
      </c>
    </row>
    <row r="56">
      <c r="A56" s="4" t="inlineStr">
        <is>
          <t>Terms of conversion feature</t>
        </is>
      </c>
      <c r="G56" s="4" t="inlineStr">
        <is>
          <t>BHP has the right beginning on the date that is 31 days following the date of the note to convert principal and accrued interest into shares of the Company&amp;#8217;s common stock.</t>
        </is>
      </c>
    </row>
    <row r="57">
      <c r="A57" s="4" t="inlineStr">
        <is>
          <t>Conversion price, description</t>
        </is>
      </c>
      <c r="G57" s="4" t="inlineStr">
        <is>
          <t>The conversion price is 70% of the average of the three lowest trading prices of the Company&amp;#8217;s common stock during the ten trading days ending on the latest complete trading day prior to the date of conversion.</t>
        </is>
      </c>
    </row>
    <row r="58">
      <c r="A58" s="4" t="inlineStr">
        <is>
          <t>Conversion fees</t>
        </is>
      </c>
      <c r="Q58" s="6" t="n">
        <v>1000</v>
      </c>
    </row>
    <row r="59">
      <c r="A59" s="4" t="inlineStr">
        <is>
          <t>Original issue discount</t>
        </is>
      </c>
      <c r="G59" s="5" t="n">
        <v>2500</v>
      </c>
    </row>
    <row r="60">
      <c r="A60" s="4" t="inlineStr">
        <is>
          <t>Interest, converted</t>
        </is>
      </c>
      <c r="Q60" s="6" t="n">
        <v>1933</v>
      </c>
    </row>
    <row r="61">
      <c r="A61" s="4" t="inlineStr">
        <is>
          <t>Seventh Convertible Promissory Note [Member] | Armada [Member]</t>
        </is>
      </c>
    </row>
    <row r="62">
      <c r="A62" s="4" t="inlineStr">
        <is>
          <t>Accrued interest</t>
        </is>
      </c>
      <c r="O62" s="6" t="n">
        <v>3107</v>
      </c>
      <c r="Q62" s="6" t="n">
        <v>2276</v>
      </c>
    </row>
    <row r="63">
      <c r="A63" s="4" t="inlineStr">
        <is>
          <t>Principal amount</t>
        </is>
      </c>
      <c r="O63" s="6" t="n">
        <v>56000</v>
      </c>
    </row>
    <row r="64">
      <c r="A64" s="4" t="inlineStr">
        <is>
          <t>Derivative liability</t>
        </is>
      </c>
      <c r="D64" s="5" t="n">
        <v>33408</v>
      </c>
      <c r="O64" s="6" t="n">
        <v>13213</v>
      </c>
      <c r="Q64" s="6" t="n">
        <v>41517</v>
      </c>
    </row>
    <row r="65">
      <c r="A65" s="4" t="inlineStr">
        <is>
          <t>Maturity date</t>
        </is>
      </c>
      <c r="D65" s="4" t="inlineStr">
        <is>
          <t>Mar. 4,
		2021</t>
        </is>
      </c>
    </row>
    <row r="66">
      <c r="A66" s="4" t="inlineStr">
        <is>
          <t>Interest rate</t>
        </is>
      </c>
      <c r="D66" s="4" t="inlineStr">
        <is>
          <t>0.08%</t>
        </is>
      </c>
    </row>
    <row r="67">
      <c r="A67" s="4" t="inlineStr">
        <is>
          <t>Terms of conversion feature</t>
        </is>
      </c>
      <c r="D67" s="4" t="inlineStr">
        <is>
          <t>Armada has the right beginning on the date that is 181 days following the date of the note to convert principal and accrued interest into shares of the Company&amp;amp;#8217;s common stock.</t>
        </is>
      </c>
    </row>
    <row r="68">
      <c r="A68" s="4" t="inlineStr">
        <is>
          <t>Conversion price, description</t>
        </is>
      </c>
      <c r="D68" s="4" t="inlineStr">
        <is>
          <t>The conversion price is 70% of the average of the five lowest trading prices (lowest bid prices) of the Company&amp;amp;#8217;s common stock during the fifteen trading days ending on the latest complete trading day prior to the date of conversion</t>
        </is>
      </c>
    </row>
    <row r="69">
      <c r="A69" s="4" t="inlineStr">
        <is>
          <t>Original issue discount</t>
        </is>
      </c>
      <c r="D69" s="5" t="n">
        <v>8000</v>
      </c>
    </row>
    <row r="70">
      <c r="A70" s="4" t="inlineStr">
        <is>
          <t>Conversion of fees into common stock</t>
        </is>
      </c>
      <c r="O70" s="6" t="n">
        <v>1000</v>
      </c>
    </row>
    <row r="71">
      <c r="A71" s="4" t="inlineStr">
        <is>
          <t>Debt discount</t>
        </is>
      </c>
      <c r="D71" s="6" t="n">
        <v>41408</v>
      </c>
      <c r="O71" s="6" t="n">
        <v>38504</v>
      </c>
      <c r="Q71" s="6" t="n">
        <v>13387</v>
      </c>
    </row>
    <row r="72">
      <c r="A72" s="4" t="inlineStr">
        <is>
          <t>Sixth Convertible Promissory Note [Member] | BHP [Member]</t>
        </is>
      </c>
    </row>
    <row r="73">
      <c r="A73" s="4" t="inlineStr">
        <is>
          <t>Amortization of debt discount</t>
        </is>
      </c>
      <c r="O73" s="6" t="n">
        <v>16313</v>
      </c>
    </row>
    <row r="74">
      <c r="A74" s="4" t="inlineStr">
        <is>
          <t>Accrued interest</t>
        </is>
      </c>
      <c r="O74" s="6" t="n">
        <v>2785</v>
      </c>
      <c r="Q74" s="6" t="n">
        <v>1565</v>
      </c>
    </row>
    <row r="75">
      <c r="A75" s="4" t="inlineStr">
        <is>
          <t>Principal amount</t>
        </is>
      </c>
      <c r="D75" s="6" t="n">
        <v>60500</v>
      </c>
    </row>
    <row r="76">
      <c r="A76" s="4" t="inlineStr">
        <is>
          <t>Derivative liability</t>
        </is>
      </c>
      <c r="D76" s="5" t="n">
        <v>22854</v>
      </c>
      <c r="O76" s="6" t="n">
        <v>23595</v>
      </c>
      <c r="Q76" s="6" t="n">
        <v>26425</v>
      </c>
    </row>
    <row r="77">
      <c r="A77" s="4" t="inlineStr">
        <is>
          <t>Maturity date</t>
        </is>
      </c>
      <c r="D77" s="4" t="inlineStr">
        <is>
          <t>Mar. 4,
		2021</t>
        </is>
      </c>
    </row>
    <row r="78">
      <c r="A78" s="4" t="inlineStr">
        <is>
          <t>Interest rate</t>
        </is>
      </c>
      <c r="D78" s="4" t="inlineStr">
        <is>
          <t>0.08%</t>
        </is>
      </c>
    </row>
    <row r="79">
      <c r="A79" s="4" t="inlineStr">
        <is>
          <t>Terms of conversion feature</t>
        </is>
      </c>
      <c r="D79" s="4" t="inlineStr">
        <is>
          <t>BHP has the right beginning on the date that is 31 days following the date of the note to convert principal and accrued interest into shares of the Company&amp;amp;#8217;s common stock</t>
        </is>
      </c>
    </row>
    <row r="80">
      <c r="A80" s="4" t="inlineStr">
        <is>
          <t>Conversion price, description</t>
        </is>
      </c>
      <c r="D80" s="4" t="inlineStr">
        <is>
          <t>The conversion price is 70% of the average of the five lowest trading prices (lowest bid prices) of the Company&amp;amp;#8217;s common stock during the fifteen trading days ending on the latest complete trading day prior to the date of conversion</t>
        </is>
      </c>
    </row>
    <row r="81">
      <c r="A81" s="4" t="inlineStr">
        <is>
          <t>Original issue discount</t>
        </is>
      </c>
      <c r="D81" s="5" t="n">
        <v>5500</v>
      </c>
    </row>
    <row r="82">
      <c r="A82" s="4" t="inlineStr">
        <is>
          <t>Debt discount</t>
        </is>
      </c>
      <c r="D82" s="5" t="n">
        <v>28354</v>
      </c>
      <c r="Q82" s="6" t="n">
        <v>9166</v>
      </c>
    </row>
    <row r="83">
      <c r="A83" s="4" t="inlineStr">
        <is>
          <t>Sixth Convertible Promissory Note [Member] | Amanda [Member]</t>
        </is>
      </c>
    </row>
    <row r="84">
      <c r="A84" s="4" t="inlineStr">
        <is>
          <t>Amortization of debt discount</t>
        </is>
      </c>
      <c r="Q84" s="6" t="n">
        <v>6423</v>
      </c>
    </row>
    <row r="85">
      <c r="A85" s="4" t="inlineStr">
        <is>
          <t>Accrued interest</t>
        </is>
      </c>
      <c r="O85" s="6" t="n">
        <v>1109</v>
      </c>
      <c r="Q85" s="6" t="n">
        <v>1070</v>
      </c>
    </row>
    <row r="86">
      <c r="A86" s="4" t="inlineStr">
        <is>
          <t>Principal amount</t>
        </is>
      </c>
      <c r="K86" s="5" t="n">
        <v>22000</v>
      </c>
      <c r="O86" s="6" t="n">
        <v>22000</v>
      </c>
    </row>
    <row r="87">
      <c r="A87" s="4" t="inlineStr">
        <is>
          <t>Derivative liability</t>
        </is>
      </c>
      <c r="K87" s="5" t="n">
        <v>8090</v>
      </c>
      <c r="Q87" s="6" t="n">
        <v>10774</v>
      </c>
    </row>
    <row r="88">
      <c r="A88" s="4" t="inlineStr">
        <is>
          <t>Maturity date</t>
        </is>
      </c>
      <c r="K88" s="4" t="inlineStr">
        <is>
          <t>Nov. 21,
		2020</t>
        </is>
      </c>
    </row>
    <row r="89">
      <c r="A89" s="4" t="inlineStr">
        <is>
          <t>Interest rate</t>
        </is>
      </c>
      <c r="K89" s="4" t="inlineStr">
        <is>
          <t>0.08%</t>
        </is>
      </c>
    </row>
    <row r="90">
      <c r="A90" s="4" t="inlineStr">
        <is>
          <t>Terms of conversion feature</t>
        </is>
      </c>
      <c r="K90" s="4" t="inlineStr">
        <is>
          <t>Armada has the right beginning on the date that is 31 days following the date of the note to convert principal and accrued interest into shares of the Company&amp;amp;#8217;s common stock</t>
        </is>
      </c>
    </row>
    <row r="91">
      <c r="A91" s="4" t="inlineStr">
        <is>
          <t>Original issue discount</t>
        </is>
      </c>
      <c r="K91" s="5" t="n">
        <v>2000</v>
      </c>
    </row>
    <row r="92">
      <c r="A92" s="4" t="inlineStr">
        <is>
          <t>Conversion of fees into common stock</t>
        </is>
      </c>
      <c r="O92" s="6" t="n">
        <v>500</v>
      </c>
    </row>
    <row r="93">
      <c r="A93" s="4" t="inlineStr">
        <is>
          <t>Debt discount</t>
        </is>
      </c>
      <c r="K93" s="5" t="n">
        <v>10590</v>
      </c>
      <c r="Q93" s="6" t="n">
        <v>6423</v>
      </c>
    </row>
    <row r="94">
      <c r="A94" s="4" t="inlineStr">
        <is>
          <t>Conversions price, description</t>
        </is>
      </c>
      <c r="K94" s="4" t="inlineStr">
        <is>
          <t>The conversion price is 70% of the average of the five lowest trading prices (lowest bid prices) of the Company&amp;amp;#8217;s common stock during the fifteen trading days ending on the latest complete trading day prior to the date of conversion</t>
        </is>
      </c>
    </row>
    <row r="95">
      <c r="A95" s="4" t="inlineStr">
        <is>
          <t>Fifth Convertible Promissory Note [Member] | BHP [Member]</t>
        </is>
      </c>
    </row>
    <row r="96">
      <c r="A96" s="4" t="inlineStr">
        <is>
          <t>Amortization of debt discount</t>
        </is>
      </c>
      <c r="O96" s="6" t="n">
        <v>32967</v>
      </c>
      <c r="Q96" s="6" t="n">
        <v>19366</v>
      </c>
    </row>
    <row r="97">
      <c r="A97" s="4" t="inlineStr">
        <is>
          <t>Accrued interest</t>
        </is>
      </c>
      <c r="O97" s="6" t="n">
        <v>4073</v>
      </c>
      <c r="Q97" s="6" t="n">
        <v>2393</v>
      </c>
    </row>
    <row r="98">
      <c r="A98" s="4" t="inlineStr">
        <is>
          <t>Principal amount</t>
        </is>
      </c>
      <c r="J98" s="5" t="n">
        <v>83333</v>
      </c>
    </row>
    <row r="99">
      <c r="A99" s="4" t="inlineStr">
        <is>
          <t>Derivative liability</t>
        </is>
      </c>
      <c r="J99" s="5" t="n">
        <v>30674</v>
      </c>
      <c r="O99" s="6" t="n">
        <v>36140</v>
      </c>
      <c r="Q99" s="6" t="n">
        <v>39965</v>
      </c>
    </row>
    <row r="100">
      <c r="A100" s="4" t="inlineStr">
        <is>
          <t>Maturity date</t>
        </is>
      </c>
      <c r="J100" s="4" t="inlineStr">
        <is>
          <t>Nov. 20,
		2020</t>
        </is>
      </c>
    </row>
    <row r="101">
      <c r="A101" s="4" t="inlineStr">
        <is>
          <t>Interest rate</t>
        </is>
      </c>
      <c r="J101" s="4" t="inlineStr">
        <is>
          <t>0.08%</t>
        </is>
      </c>
    </row>
    <row r="102">
      <c r="A102" s="4" t="inlineStr">
        <is>
          <t>Terms of conversion feature</t>
        </is>
      </c>
      <c r="J102" s="4" t="inlineStr">
        <is>
          <t>BHP has the right beginning on the date that is 31 days following the date of the note to convert principal and accrued interest into shares of the Company&amp;amp;#8217;s common stock</t>
        </is>
      </c>
    </row>
    <row r="103">
      <c r="A103" s="4" t="inlineStr">
        <is>
          <t>Conversion price, description</t>
        </is>
      </c>
      <c r="J103" s="4" t="inlineStr">
        <is>
          <t>The conversion price is 70% of the average of the three lowest trading prices (lowest bid prices) of the Company&amp;amp;#8217;s common stock during the fifteen trading days ending on the latest complete trading day prior to the date of conversion</t>
        </is>
      </c>
    </row>
    <row r="104">
      <c r="A104" s="4" t="inlineStr">
        <is>
          <t>Original issue discount</t>
        </is>
      </c>
      <c r="J104" s="5" t="n">
        <v>8333</v>
      </c>
    </row>
    <row r="105">
      <c r="A105" s="4" t="inlineStr">
        <is>
          <t>Debt discount</t>
        </is>
      </c>
      <c r="J105" s="5" t="n">
        <v>40507</v>
      </c>
    </row>
    <row r="106">
      <c r="A106" s="4" t="inlineStr">
        <is>
          <t>Geneva [Member] | Fourth Convertible Note Payable [Member]</t>
        </is>
      </c>
    </row>
    <row r="107">
      <c r="A107" s="4" t="inlineStr">
        <is>
          <t>Accrued interest</t>
        </is>
      </c>
      <c r="Q107" s="6" t="n">
        <v>3460</v>
      </c>
      <c r="S107" s="6" t="n">
        <v>4030</v>
      </c>
    </row>
    <row r="108">
      <c r="A108" s="4" t="inlineStr">
        <is>
          <t>Principal amount</t>
        </is>
      </c>
      <c r="M108" s="5" t="n">
        <v>63000</v>
      </c>
      <c r="Q108" s="6" t="n">
        <v>63000</v>
      </c>
    </row>
    <row r="109">
      <c r="A109" s="4" t="inlineStr">
        <is>
          <t>Derivative liability</t>
        </is>
      </c>
      <c r="M109" s="6" t="n">
        <v>23988</v>
      </c>
    </row>
    <row r="110">
      <c r="A110" s="4" t="inlineStr">
        <is>
          <t>debt discount</t>
        </is>
      </c>
      <c r="M110" s="5" t="n">
        <v>26988</v>
      </c>
    </row>
    <row r="111">
      <c r="A111" s="4" t="inlineStr">
        <is>
          <t>Maturity date</t>
        </is>
      </c>
      <c r="D111" s="4" t="inlineStr">
        <is>
          <t>Mar. 4,
		2021</t>
        </is>
      </c>
      <c r="M111" s="4" t="inlineStr">
        <is>
          <t>Apr. 18,
		2020</t>
        </is>
      </c>
    </row>
    <row r="112">
      <c r="A112" s="4" t="inlineStr">
        <is>
          <t>Interest rate</t>
        </is>
      </c>
      <c r="M112" s="4" t="inlineStr">
        <is>
          <t>10.00%</t>
        </is>
      </c>
    </row>
    <row r="113">
      <c r="A113" s="4" t="inlineStr">
        <is>
          <t>Terms of conversion feature</t>
        </is>
      </c>
      <c r="M113" s="4" t="inlineStr">
        <is>
          <t xml:space="preserve">	Geneva has the right beginning on the date that is 170 days following the date of the note to convert principal and accrued interest into shares of the Company&amp;#8217;s common stock.</t>
        </is>
      </c>
    </row>
    <row r="114">
      <c r="A114" s="4" t="inlineStr">
        <is>
          <t>Conversion price, description</t>
        </is>
      </c>
      <c r="M114" s="4" t="inlineStr">
        <is>
          <t>The conversion price is 70% of the average of the three lowest trading prices of the Company&amp;#8217;s common stock during the ten trading days ending on the latest complete trading day prior to the date of conversion.</t>
        </is>
      </c>
    </row>
    <row r="115">
      <c r="A115" s="4" t="inlineStr">
        <is>
          <t>Geneva [Member] | Second Convertible Promissory Note [Member]</t>
        </is>
      </c>
    </row>
    <row r="116">
      <c r="A116" s="4" t="inlineStr">
        <is>
          <t>Accrued interest</t>
        </is>
      </c>
      <c r="T116" s="5" t="n">
        <v>3900</v>
      </c>
      <c r="U116" s="5" t="n">
        <v>2150</v>
      </c>
    </row>
    <row r="117">
      <c r="A117" s="4" t="inlineStr">
        <is>
          <t>Principal amount</t>
        </is>
      </c>
      <c r="H117" s="5" t="n">
        <v>43000</v>
      </c>
      <c r="N117" s="5" t="n">
        <v>78000</v>
      </c>
      <c r="T117" s="5" t="n">
        <v>78000</v>
      </c>
      <c r="U117" s="5" t="n">
        <v>43000</v>
      </c>
    </row>
    <row r="118">
      <c r="A118" s="4" t="inlineStr">
        <is>
          <t>Derivative liability</t>
        </is>
      </c>
      <c r="N118" s="6" t="n">
        <v>30496</v>
      </c>
    </row>
    <row r="119">
      <c r="A119" s="4" t="inlineStr">
        <is>
          <t>debt discount</t>
        </is>
      </c>
      <c r="H119" s="5" t="n">
        <v>19128</v>
      </c>
      <c r="N119" s="5" t="n">
        <v>33496</v>
      </c>
    </row>
    <row r="120">
      <c r="A120" s="4" t="inlineStr">
        <is>
          <t>Maturity date</t>
        </is>
      </c>
      <c r="H120" s="4" t="inlineStr">
        <is>
          <t>Feb. 6,
		2020</t>
        </is>
      </c>
      <c r="N120" s="4" t="inlineStr">
        <is>
          <t>Mar. 21,
		2020</t>
        </is>
      </c>
    </row>
    <row r="121">
      <c r="A121" s="4" t="inlineStr">
        <is>
          <t>Interest rate</t>
        </is>
      </c>
      <c r="H121" s="4" t="inlineStr">
        <is>
          <t>10.00%</t>
        </is>
      </c>
      <c r="N121" s="4" t="inlineStr">
        <is>
          <t>10.00%</t>
        </is>
      </c>
    </row>
    <row r="122">
      <c r="A122" s="4" t="inlineStr">
        <is>
          <t>Terms of conversion feature</t>
        </is>
      </c>
      <c r="H122" s="4" t="inlineStr">
        <is>
          <t>Geneva has the right beginning on the date that is 170 days following the date of the note to convert principal and accrued interest into shares of the Company&amp;#8217;s common stock.</t>
        </is>
      </c>
      <c r="N122" s="4" t="inlineStr">
        <is>
          <t>Geneva has the right beginning on the date that is 170 days following the date of the note to convert principal and accrued interest into shares of the Company&amp;#8217;s common stock.</t>
        </is>
      </c>
    </row>
    <row r="123">
      <c r="A123" s="4" t="inlineStr">
        <is>
          <t>Conversion price, description</t>
        </is>
      </c>
      <c r="N123" s="4" t="inlineStr">
        <is>
          <t>The conversion price is 70% of the average of the three lowest trading prices of the Company&amp;#8217;s common stock during the ten trading days ending on the latest complete trading day prior to the date of conversion.</t>
        </is>
      </c>
    </row>
    <row r="124">
      <c r="A124" s="4" t="inlineStr">
        <is>
          <t>Armada Note [Member] | Third Convertible Promissory Note [Member]</t>
        </is>
      </c>
    </row>
    <row r="125">
      <c r="A125" s="4" t="inlineStr">
        <is>
          <t>Accrued interest</t>
        </is>
      </c>
      <c r="Q125" s="6" t="n">
        <v>9572</v>
      </c>
    </row>
    <row r="126">
      <c r="A126" s="4" t="inlineStr">
        <is>
          <t>Principal amount</t>
        </is>
      </c>
      <c r="F126" s="5" t="n">
        <v>137500</v>
      </c>
      <c r="Q126" s="6" t="n">
        <v>137500</v>
      </c>
    </row>
    <row r="127">
      <c r="A127" s="4" t="inlineStr">
        <is>
          <t>Derivative liability</t>
        </is>
      </c>
      <c r="F127" s="6" t="n">
        <v>59573</v>
      </c>
    </row>
    <row r="128">
      <c r="A128" s="4" t="inlineStr">
        <is>
          <t>debt discount</t>
        </is>
      </c>
      <c r="F128" s="5" t="n">
        <v>73753</v>
      </c>
    </row>
    <row r="129">
      <c r="A129" s="4" t="inlineStr">
        <is>
          <t>Maturity date</t>
        </is>
      </c>
      <c r="F129" s="4" t="inlineStr">
        <is>
          <t>Jul. 3,
		2020</t>
        </is>
      </c>
    </row>
    <row r="130">
      <c r="A130" s="4" t="inlineStr">
        <is>
          <t>Interest rate</t>
        </is>
      </c>
      <c r="F130" s="4" t="inlineStr">
        <is>
          <t>8.00%</t>
        </is>
      </c>
    </row>
    <row r="131">
      <c r="A131" s="4" t="inlineStr">
        <is>
          <t>Terms of conversion feature</t>
        </is>
      </c>
      <c r="F131" s="4" t="inlineStr">
        <is>
          <t>Armada has the right beginning on the date that is 31 days following the date of the note to convert principal and accrued interest into shares of the Company&amp;#8217;s common stock.</t>
        </is>
      </c>
    </row>
    <row r="132">
      <c r="A132" s="4" t="inlineStr">
        <is>
          <t>Original issue discount</t>
        </is>
      </c>
      <c r="F132" s="5" t="n">
        <v>12500</v>
      </c>
    </row>
    <row r="133">
      <c r="A133" s="4" t="inlineStr">
        <is>
          <t>Conversion of fees into common stock</t>
        </is>
      </c>
      <c r="Q133" s="6" t="n">
        <v>2000</v>
      </c>
    </row>
    <row r="134">
      <c r="A134" s="4" t="inlineStr">
        <is>
          <t>Armada Note [Member] | Second Convertible Promissory Note [Member]</t>
        </is>
      </c>
    </row>
    <row r="135">
      <c r="A135" s="4" t="inlineStr">
        <is>
          <t>Accrued interest</t>
        </is>
      </c>
      <c r="Q135" s="6" t="n">
        <v>3460</v>
      </c>
    </row>
    <row r="136">
      <c r="A136" s="4" t="inlineStr">
        <is>
          <t>Principal amount</t>
        </is>
      </c>
      <c r="G136" s="6" t="n">
        <v>38500</v>
      </c>
      <c r="Q136" s="6" t="n">
        <v>38500</v>
      </c>
      <c r="S136" s="5" t="n">
        <v>63000</v>
      </c>
    </row>
    <row r="137">
      <c r="A137" s="4" t="inlineStr">
        <is>
          <t>Derivative liability</t>
        </is>
      </c>
      <c r="G137" s="6" t="n">
        <v>15598</v>
      </c>
    </row>
    <row r="138">
      <c r="A138" s="4" t="inlineStr">
        <is>
          <t>debt discount</t>
        </is>
      </c>
      <c r="G138" s="5" t="n">
        <v>20098</v>
      </c>
    </row>
    <row r="139">
      <c r="A139" s="4" t="inlineStr">
        <is>
          <t>Interest rate</t>
        </is>
      </c>
      <c r="G139" s="4" t="inlineStr">
        <is>
          <t>8.00%</t>
        </is>
      </c>
    </row>
    <row r="140">
      <c r="A140" s="4" t="inlineStr">
        <is>
          <t>Terms of conversion feature</t>
        </is>
      </c>
      <c r="G140" s="4" t="inlineStr">
        <is>
          <t>Geneva has the right beginning on the date that is 170 days following the date of the note to convert principal and accrued interest into shares of the Company&amp;#8217;s common stock.</t>
        </is>
      </c>
    </row>
    <row r="141">
      <c r="A141" s="4" t="inlineStr">
        <is>
          <t>Conversion price, description</t>
        </is>
      </c>
      <c r="G141" s="4" t="inlineStr">
        <is>
          <t>The conversion price is 70% of the average of the three lowest trading prices of the Company&amp;#8217;s common stock during the ten trading days ending on the latest complete trading day prior to the date of conversion.</t>
        </is>
      </c>
    </row>
    <row r="142">
      <c r="A142" s="4" t="inlineStr">
        <is>
          <t>Fourth Convertible Promissory Note [Member] | BHP [Member] | December 2, 2019 [Member]</t>
        </is>
      </c>
    </row>
    <row r="143">
      <c r="A143" s="4" t="inlineStr">
        <is>
          <t>Accrued interest</t>
        </is>
      </c>
      <c r="O143" s="6" t="n">
        <v>3467</v>
      </c>
    </row>
    <row r="144">
      <c r="A144" s="4" t="inlineStr">
        <is>
          <t>Principal amount</t>
        </is>
      </c>
      <c r="O144" s="6" t="n">
        <v>66000</v>
      </c>
      <c r="Q144" s="6" t="n">
        <v>66000</v>
      </c>
    </row>
    <row r="145">
      <c r="A145" s="4" t="inlineStr">
        <is>
          <t>Derivative liability</t>
        </is>
      </c>
      <c r="O145" s="5" t="n">
        <v>24153</v>
      </c>
      <c r="Q145" s="5" t="n">
        <v>24153</v>
      </c>
    </row>
    <row r="146">
      <c r="A146" s="4" t="inlineStr">
        <is>
          <t>Maturity date</t>
        </is>
      </c>
      <c r="O146" s="4" t="inlineStr">
        <is>
          <t>Dec. 2,
		2020</t>
        </is>
      </c>
      <c r="Q146" s="4" t="inlineStr">
        <is>
          <t>Dec. 2,
		2020</t>
        </is>
      </c>
    </row>
    <row r="147">
      <c r="A147" s="4" t="inlineStr">
        <is>
          <t>Interest rate</t>
        </is>
      </c>
      <c r="O147" s="4" t="inlineStr">
        <is>
          <t>0.08%</t>
        </is>
      </c>
      <c r="Q147" s="4" t="inlineStr">
        <is>
          <t>8.00%</t>
        </is>
      </c>
    </row>
    <row r="148">
      <c r="A148" s="4" t="inlineStr">
        <is>
          <t>Terms of conversion feature</t>
        </is>
      </c>
      <c r="O148" s="4" t="inlineStr">
        <is>
          <t>BHP has the right beginning on the date that is 31 days following the date of the note to convert principal and accrued interest into shares of the Company&amp;amp;#8217;s common stock</t>
        </is>
      </c>
      <c r="Q148" s="4" t="inlineStr">
        <is>
          <t>BHP has the right beginning on the date that is 31 days following the date of the note to convert principal and accrued interest into shares of the Company&amp;#8217;s common stock.</t>
        </is>
      </c>
    </row>
    <row r="149">
      <c r="A149" s="4" t="inlineStr">
        <is>
          <t>Conversion price, description</t>
        </is>
      </c>
      <c r="Q149" s="4" t="inlineStr">
        <is>
          <t>The conversion price is 70% of the average of the five lowest trading prices of the Company&amp;#8217;s common stock during the fifteen trading days ending on the latest complete trading day prior to the date of conversion.</t>
        </is>
      </c>
    </row>
    <row r="150">
      <c r="A150" s="4" t="inlineStr">
        <is>
          <t>Original issue discount</t>
        </is>
      </c>
      <c r="O150" s="5" t="n">
        <v>6000</v>
      </c>
      <c r="Q150" s="5" t="n">
        <v>6000</v>
      </c>
    </row>
    <row r="151">
      <c r="A151" s="4" t="inlineStr">
        <is>
          <t>Conversion of fees into common stock</t>
        </is>
      </c>
      <c r="O151" s="6" t="n">
        <v>1000</v>
      </c>
    </row>
    <row r="152">
      <c r="A152" s="4" t="inlineStr">
        <is>
          <t>Debt discount and premium</t>
        </is>
      </c>
      <c r="O152" s="6" t="n">
        <v>31153</v>
      </c>
      <c r="Q152" s="6" t="n">
        <v>31153</v>
      </c>
    </row>
    <row r="153">
      <c r="A153" s="4" t="inlineStr">
        <is>
          <t>Fourth Armada Note [Member] | Fifth Convertible Promissory Note [Member] | November 1, 2019 [Member]</t>
        </is>
      </c>
    </row>
    <row r="154">
      <c r="A154" s="4" t="inlineStr">
        <is>
          <t>Principal amount</t>
        </is>
      </c>
      <c r="O154" s="6" t="n">
        <v>20000</v>
      </c>
      <c r="Q154" s="6" t="n">
        <v>20000</v>
      </c>
    </row>
    <row r="155">
      <c r="A155" s="4" t="inlineStr">
        <is>
          <t>Fourth Armada Note [Member] | Fifth Convertible Promissory Note [Member] | November 1, 2020 [Member]</t>
        </is>
      </c>
    </row>
    <row r="156">
      <c r="A156" s="4" t="inlineStr">
        <is>
          <t>Amortization of debt discount</t>
        </is>
      </c>
      <c r="Q156" s="6" t="n">
        <v>5343</v>
      </c>
    </row>
    <row r="157">
      <c r="A157" s="4" t="inlineStr">
        <is>
          <t>Accrued interest</t>
        </is>
      </c>
      <c r="O157" s="6" t="n">
        <v>1184</v>
      </c>
      <c r="Q157" s="6" t="n">
        <v>1061</v>
      </c>
    </row>
    <row r="158">
      <c r="A158" s="4" t="inlineStr">
        <is>
          <t>Principal amount</t>
        </is>
      </c>
      <c r="O158" s="5" t="n">
        <v>20000</v>
      </c>
    </row>
    <row r="159">
      <c r="A159" s="4" t="inlineStr">
        <is>
          <t>Derivative liability</t>
        </is>
      </c>
      <c r="Q159" s="5" t="n">
        <v>10855</v>
      </c>
    </row>
    <row r="160">
      <c r="A160" s="4" t="inlineStr">
        <is>
          <t>Interest rate</t>
        </is>
      </c>
      <c r="O160" s="4" t="inlineStr">
        <is>
          <t>0.08%</t>
        </is>
      </c>
      <c r="Q160" s="4" t="inlineStr">
        <is>
          <t>8.00%</t>
        </is>
      </c>
    </row>
    <row r="161">
      <c r="A161" s="4" t="inlineStr">
        <is>
          <t>Terms of conversion feature</t>
        </is>
      </c>
      <c r="Q161" s="4" t="inlineStr">
        <is>
          <t>Armada has the right beginning on the date that is 31 days following the date of the note to convert principal and accrued interest into shares of the Company&amp;#8217;s common stock.</t>
        </is>
      </c>
    </row>
    <row r="162">
      <c r="A162" s="4" t="inlineStr">
        <is>
          <t>Conversion price, description</t>
        </is>
      </c>
      <c r="O162" s="4" t="inlineStr">
        <is>
          <t>The conversion price is 70% of the average of the five lowest trading prices (lowest bid prices) of the Company&amp;amp;#8217;s common stock during the fifteen trading days ending on the latest complete trading day prior to the date of conversion.</t>
        </is>
      </c>
      <c r="Q162" s="4" t="inlineStr">
        <is>
          <t>The conversion price is 70% of the average of the five lowest trading prices of the Company&amp;#8217;s common stock during the fifteen trading days ending on the latest complete trading day prior to the date of</t>
        </is>
      </c>
    </row>
    <row r="163">
      <c r="A163" s="4" t="inlineStr">
        <is>
          <t>Conversion of fees into common stock</t>
        </is>
      </c>
      <c r="O163" s="5" t="n">
        <v>500</v>
      </c>
    </row>
    <row r="164">
      <c r="A164" s="4" t="inlineStr">
        <is>
          <t>Debt discount</t>
        </is>
      </c>
      <c r="O164" s="5" t="n">
        <v>8082</v>
      </c>
      <c r="Q164" s="5" t="n">
        <v>8082</v>
      </c>
    </row>
    <row r="165">
      <c r="A165" s="4" t="inlineStr">
        <is>
          <t>Securities Purchase Agreement with Eagle Equities, LLC [Member]</t>
        </is>
      </c>
    </row>
    <row r="166">
      <c r="A166" s="4" t="inlineStr">
        <is>
          <t>Interest rate</t>
        </is>
      </c>
      <c r="B166" s="4" t="inlineStr">
        <is>
          <t>0.08%</t>
        </is>
      </c>
      <c r="O166" s="4" t="inlineStr">
        <is>
          <t>0.06%</t>
        </is>
      </c>
    </row>
    <row r="167">
      <c r="A167" s="4" t="inlineStr">
        <is>
          <t>Aggregate purchase price</t>
        </is>
      </c>
      <c r="B167" s="5" t="n">
        <v>1000000</v>
      </c>
    </row>
    <row r="168">
      <c r="A168" s="4" t="inlineStr">
        <is>
          <t>Purchase Agreement description</t>
        </is>
      </c>
      <c r="B168" s="4" t="inlineStr">
        <is>
          <t xml:space="preserve">Eagle has retained the right to purchase the unfunded balance of the Note through February 4, 2022, provided that each purchase must be in an amount of not less than $108,696 ($100,000 after the OID). </t>
        </is>
      </c>
    </row>
    <row r="169">
      <c r="A169" s="4" t="inlineStr">
        <is>
          <t>Second Tranche [Member]</t>
        </is>
      </c>
    </row>
    <row r="170">
      <c r="A170" s="4" t="inlineStr">
        <is>
          <t>Proceeds from notes payable</t>
        </is>
      </c>
      <c r="I170" s="5" t="n">
        <v>250000</v>
      </c>
    </row>
    <row r="171">
      <c r="A171" s="4" t="inlineStr">
        <is>
          <t>Long-Term Convertible Note [Member] | Second Tranche [Member]</t>
        </is>
      </c>
    </row>
    <row r="172">
      <c r="A172" s="4" t="inlineStr">
        <is>
          <t>Amount recevaviable under second tranche</t>
        </is>
      </c>
      <c r="B172" s="5" t="n">
        <v>271739</v>
      </c>
    </row>
    <row r="173">
      <c r="A173" s="4" t="inlineStr">
        <is>
          <t>Long-Term Convertible Note [Member] | First Tranche [Member]</t>
        </is>
      </c>
    </row>
    <row r="174">
      <c r="A174" s="4" t="inlineStr">
        <is>
          <t>Proceeds from notes payable</t>
        </is>
      </c>
      <c r="B174" s="6" t="n">
        <v>250000</v>
      </c>
    </row>
    <row r="175">
      <c r="A175" s="4" t="inlineStr">
        <is>
          <t>Principal amount</t>
        </is>
      </c>
      <c r="B175" s="6" t="n">
        <v>1086957</v>
      </c>
    </row>
    <row r="176">
      <c r="A176" s="4" t="inlineStr">
        <is>
          <t>Amount recevaviable under second tranche</t>
        </is>
      </c>
      <c r="B176" s="5" t="n">
        <v>271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6" customWidth="1" min="2" max="2"/>
    <col width="80" customWidth="1" min="3" max="3"/>
    <col width="80" customWidth="1" min="4" max="4"/>
    <col width="14" customWidth="1" min="5" max="5"/>
  </cols>
  <sheetData>
    <row r="1">
      <c r="A1" s="1" t="inlineStr">
        <is>
          <t>NOTES PAYABLE (Details Narrative) - USD ($)</t>
        </is>
      </c>
      <c r="B1" s="2" t="inlineStr">
        <is>
          <t>Sep. 10, 2020</t>
        </is>
      </c>
      <c r="C1" s="2" t="inlineStr">
        <is>
          <t>Sep. 30, 2020</t>
        </is>
      </c>
      <c r="D1" s="2" t="inlineStr">
        <is>
          <t>Jun. 30, 2020</t>
        </is>
      </c>
      <c r="E1" s="2" t="inlineStr">
        <is>
          <t>Jan. 31, 2020</t>
        </is>
      </c>
    </row>
    <row r="2">
      <c r="A2" s="4" t="inlineStr">
        <is>
          <t>Debt instrument principal amount</t>
        </is>
      </c>
      <c r="C2" s="5" t="n">
        <v>32000</v>
      </c>
      <c r="E2" s="5" t="n">
        <v>63000</v>
      </c>
    </row>
    <row r="3">
      <c r="A3" s="4" t="inlineStr">
        <is>
          <t>Notes payable</t>
        </is>
      </c>
      <c r="C3" s="6" t="n">
        <v>25405</v>
      </c>
      <c r="D3" s="5" t="n">
        <v>7583</v>
      </c>
    </row>
    <row r="4">
      <c r="A4" s="4" t="inlineStr">
        <is>
          <t>PPP loan paayable description</t>
        </is>
      </c>
      <c r="D4" s="4" t="inlineStr">
        <is>
          <t>The loan matures 24 months from inception, bears interest at 1% and had a balance of $7,583 as of June 30, 2020</t>
        </is>
      </c>
    </row>
    <row r="5">
      <c r="A5" s="4" t="inlineStr">
        <is>
          <t>Paycheck Protection Program [Member]</t>
        </is>
      </c>
    </row>
    <row r="6">
      <c r="A6" s="4" t="inlineStr">
        <is>
          <t>Notes payable</t>
        </is>
      </c>
      <c r="C6" s="5" t="n">
        <v>7583</v>
      </c>
      <c r="D6" s="5" t="n">
        <v>7583</v>
      </c>
    </row>
    <row r="7">
      <c r="A7" s="4" t="inlineStr">
        <is>
          <t>Debt interest rate</t>
        </is>
      </c>
      <c r="C7" s="4" t="inlineStr">
        <is>
          <t>0.01%</t>
        </is>
      </c>
    </row>
    <row r="8">
      <c r="A8" s="4" t="inlineStr">
        <is>
          <t>Maurity term</t>
        </is>
      </c>
      <c r="C8" s="4" t="inlineStr">
        <is>
          <t>2 years</t>
        </is>
      </c>
    </row>
    <row r="9">
      <c r="A9" s="4" t="inlineStr">
        <is>
          <t>Wattum Management Inc [Member]</t>
        </is>
      </c>
    </row>
    <row r="10">
      <c r="A10" s="4" t="inlineStr">
        <is>
          <t>Debt instrument principal amount</t>
        </is>
      </c>
      <c r="B10" s="5" t="n">
        <v>17822</v>
      </c>
    </row>
    <row r="11">
      <c r="A11" s="4" t="inlineStr">
        <is>
          <t>Debt instrument maturity date</t>
        </is>
      </c>
      <c r="B11" s="4" t="inlineStr">
        <is>
          <t>Oct. 10,
		2021</t>
        </is>
      </c>
    </row>
    <row r="12">
      <c r="A12" s="4" t="inlineStr">
        <is>
          <t>Debt interest rate</t>
        </is>
      </c>
      <c r="C12" s="4" t="inlineStr">
        <is>
          <t>0.10%</t>
        </is>
      </c>
    </row>
    <row r="13">
      <c r="A13" s="4" t="inlineStr">
        <is>
          <t>Repayment of note description</t>
        </is>
      </c>
      <c r="C13" s="4" t="inlineStr">
        <is>
          <t>The note is secured by the equipment purchased and is payable in twelve equal consecutive monthly installments of $1,56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Revenues:</t>
        </is>
      </c>
    </row>
    <row r="4">
      <c r="A4" s="4" t="inlineStr">
        <is>
          <t>Cryptocurrency mining</t>
        </is>
      </c>
      <c r="B4" s="5" t="n">
        <v>67337</v>
      </c>
      <c r="C4" s="5" t="n">
        <v>107465</v>
      </c>
      <c r="D4" s="5" t="n">
        <v>435740</v>
      </c>
      <c r="E4" s="5" t="n">
        <v>249819</v>
      </c>
    </row>
    <row r="5">
      <c r="A5" s="4" t="inlineStr">
        <is>
          <t>Sales of cryptocurrency mining equipment</t>
        </is>
      </c>
      <c r="B5" s="6" t="n">
        <v>14890</v>
      </c>
      <c r="C5" s="6" t="n">
        <v>0</v>
      </c>
      <c r="D5" s="6" t="n">
        <v>18430</v>
      </c>
      <c r="E5" s="6" t="n">
        <v>29324</v>
      </c>
    </row>
    <row r="6">
      <c r="A6" s="4" t="inlineStr">
        <is>
          <t>Total revenues</t>
        </is>
      </c>
      <c r="B6" s="6" t="n">
        <v>82227</v>
      </c>
      <c r="C6" s="6" t="n">
        <v>107465</v>
      </c>
      <c r="D6" s="6" t="n">
        <v>454170</v>
      </c>
      <c r="E6" s="6" t="n">
        <v>279143</v>
      </c>
    </row>
    <row r="7">
      <c r="A7" s="4" t="inlineStr">
        <is>
          <t>Cost of revenues</t>
        </is>
      </c>
      <c r="B7" s="6" t="n">
        <v>189011</v>
      </c>
      <c r="C7" s="6" t="n">
        <v>227083</v>
      </c>
      <c r="D7" s="6" t="n">
        <v>996409</v>
      </c>
      <c r="E7" s="6" t="n">
        <v>1005479</v>
      </c>
    </row>
    <row r="8">
      <c r="A8" s="4" t="inlineStr">
        <is>
          <t>Gross loss</t>
        </is>
      </c>
      <c r="B8" s="6" t="n">
        <v>-106784</v>
      </c>
      <c r="C8" s="6" t="n">
        <v>-119618</v>
      </c>
      <c r="D8" s="6" t="n">
        <v>-542239</v>
      </c>
      <c r="E8" s="6" t="n">
        <v>-726336</v>
      </c>
    </row>
    <row r="9">
      <c r="A9" s="3" t="inlineStr">
        <is>
          <t>Operating expenses:</t>
        </is>
      </c>
    </row>
    <row r="10">
      <c r="A10" s="4" t="inlineStr">
        <is>
          <t>General and administrative</t>
        </is>
      </c>
      <c r="B10" s="6" t="n">
        <v>99717</v>
      </c>
      <c r="C10" s="6" t="n">
        <v>107385</v>
      </c>
      <c r="D10" s="6" t="n">
        <v>472399</v>
      </c>
      <c r="E10" s="6" t="n">
        <v>1823523</v>
      </c>
    </row>
    <row r="11">
      <c r="A11" s="4" t="inlineStr">
        <is>
          <t>Impairment of assets</t>
        </is>
      </c>
      <c r="D11" s="6" t="n">
        <v>0</v>
      </c>
      <c r="E11" s="6" t="n">
        <v>2097930</v>
      </c>
    </row>
    <row r="12">
      <c r="A12" s="4" t="inlineStr">
        <is>
          <t>Loss from operations</t>
        </is>
      </c>
      <c r="B12" s="6" t="n">
        <v>-206501</v>
      </c>
      <c r="C12" s="6" t="n">
        <v>-227003</v>
      </c>
      <c r="D12" s="6" t="n">
        <v>-1014638</v>
      </c>
      <c r="E12" s="6" t="n">
        <v>-4647789</v>
      </c>
    </row>
    <row r="13">
      <c r="A13" s="3" t="inlineStr">
        <is>
          <t>Other income (expense):</t>
        </is>
      </c>
    </row>
    <row r="14">
      <c r="A14" s="4" t="inlineStr">
        <is>
          <t>Total operating expenses</t>
        </is>
      </c>
      <c r="D14" s="6" t="n">
        <v>472399</v>
      </c>
      <c r="E14" s="6" t="n">
        <v>3921453</v>
      </c>
    </row>
    <row r="15">
      <c r="A15" s="4" t="inlineStr">
        <is>
          <t>Interest expense</t>
        </is>
      </c>
      <c r="B15" s="6" t="n">
        <v>-100872</v>
      </c>
      <c r="C15" s="6" t="n">
        <v>-301287</v>
      </c>
      <c r="D15" s="6" t="n">
        <v>-655199</v>
      </c>
      <c r="E15" s="6" t="n">
        <v>-214373</v>
      </c>
    </row>
    <row r="16">
      <c r="A16" s="4" t="inlineStr">
        <is>
          <t>Realized gain (loss) on digital currencies</t>
        </is>
      </c>
      <c r="B16" s="6" t="n">
        <v>88375</v>
      </c>
      <c r="C16" s="6" t="n">
        <v>-3361</v>
      </c>
    </row>
    <row r="17">
      <c r="A17" s="4" t="inlineStr">
        <is>
          <t>Unrealized loss on digital currencies</t>
        </is>
      </c>
      <c r="B17" s="6" t="n">
        <v>-2521</v>
      </c>
      <c r="C17" s="6" t="n">
        <v>0</v>
      </c>
    </row>
    <row r="18">
      <c r="A18" s="4" t="inlineStr">
        <is>
          <t>Loss on disposition of property and equipment</t>
        </is>
      </c>
      <c r="B18" s="6" t="n">
        <v>-207281</v>
      </c>
      <c r="C18" s="6" t="n">
        <v>0</v>
      </c>
      <c r="D18" s="6" t="n">
        <v>-162451</v>
      </c>
      <c r="E18" s="6" t="n">
        <v>0</v>
      </c>
    </row>
    <row r="19">
      <c r="A19" s="4" t="inlineStr">
        <is>
          <t>Realized loss on sale of investments</t>
        </is>
      </c>
      <c r="D19" s="6" t="n">
        <v>-733</v>
      </c>
      <c r="E19" s="6" t="n">
        <v>-32770</v>
      </c>
    </row>
    <row r="20">
      <c r="A20" s="4" t="inlineStr">
        <is>
          <t>Change in fair value of derivative liabilities</t>
        </is>
      </c>
      <c r="B20" s="6" t="n">
        <v>40022</v>
      </c>
      <c r="C20" s="6" t="n">
        <v>841736</v>
      </c>
      <c r="D20" s="6" t="n">
        <v>782258</v>
      </c>
      <c r="E20" s="6" t="n">
        <v>-2468339</v>
      </c>
    </row>
    <row r="21">
      <c r="A21" s="4" t="inlineStr">
        <is>
          <t>Unrealized gain on investments</t>
        </is>
      </c>
      <c r="D21" s="6" t="n">
        <v>6617</v>
      </c>
      <c r="E21" s="6" t="n">
        <v>0</v>
      </c>
    </row>
    <row r="22">
      <c r="A22" s="4" t="inlineStr">
        <is>
          <t>Loss on conversion of debt</t>
        </is>
      </c>
      <c r="B22" s="6" t="n">
        <v>0</v>
      </c>
      <c r="C22" s="6" t="n">
        <v>-7545</v>
      </c>
      <c r="D22" s="6" t="n">
        <v>-4592</v>
      </c>
      <c r="E22" s="6" t="n">
        <v>0</v>
      </c>
    </row>
    <row r="23">
      <c r="A23" s="4" t="inlineStr">
        <is>
          <t>Digital currency theft loss</t>
        </is>
      </c>
      <c r="B23" s="6" t="n">
        <v>0</v>
      </c>
      <c r="C23" s="6" t="n">
        <v>-33037</v>
      </c>
      <c r="D23" s="6" t="n">
        <v>-33037</v>
      </c>
    </row>
    <row r="24">
      <c r="A24" s="4" t="inlineStr">
        <is>
          <t>Loss on settlement of warrants</t>
        </is>
      </c>
      <c r="D24" s="6" t="n">
        <v>0</v>
      </c>
      <c r="E24" s="6" t="n">
        <v>500000</v>
      </c>
    </row>
    <row r="25">
      <c r="A25" s="4" t="inlineStr">
        <is>
          <t>Loss on exchange of Series B preferred stock</t>
        </is>
      </c>
      <c r="D25" s="6" t="n">
        <v>0</v>
      </c>
      <c r="E25" s="6" t="n">
        <v>1650000</v>
      </c>
    </row>
    <row r="26">
      <c r="A26" s="4" t="inlineStr">
        <is>
          <t>Total other income (expense)</t>
        </is>
      </c>
      <c r="B26" s="6" t="n">
        <v>-182277</v>
      </c>
      <c r="C26" s="6" t="n">
        <v>496506</v>
      </c>
      <c r="D26" s="6" t="n">
        <v>-67137</v>
      </c>
      <c r="E26" s="6" t="n">
        <v>-4865482</v>
      </c>
    </row>
    <row r="27">
      <c r="A27" s="4" t="inlineStr">
        <is>
          <t>Income (loss) before income taxes</t>
        </is>
      </c>
      <c r="B27" s="6" t="n">
        <v>-388778</v>
      </c>
      <c r="C27" s="6" t="n">
        <v>269503</v>
      </c>
      <c r="D27" s="6" t="n">
        <v>-1081775</v>
      </c>
      <c r="E27" s="6" t="n">
        <v>-9513271</v>
      </c>
    </row>
    <row r="28">
      <c r="A28" s="4" t="inlineStr">
        <is>
          <t>Provision for income taxes</t>
        </is>
      </c>
      <c r="B28" s="6" t="n">
        <v>0</v>
      </c>
      <c r="C28" s="6" t="n">
        <v>0</v>
      </c>
      <c r="D28" s="6" t="n">
        <v>0</v>
      </c>
      <c r="E28" s="6" t="n">
        <v>0</v>
      </c>
    </row>
    <row r="29">
      <c r="A29" s="4" t="inlineStr">
        <is>
          <t>Net income (loss)</t>
        </is>
      </c>
      <c r="B29" s="5" t="n">
        <v>-388778</v>
      </c>
      <c r="C29" s="5" t="n">
        <v>269503</v>
      </c>
      <c r="D29" s="5" t="n">
        <v>-1081775</v>
      </c>
      <c r="E29" s="5" t="n">
        <v>-9513271</v>
      </c>
    </row>
    <row r="30">
      <c r="A30" s="3" t="inlineStr">
        <is>
          <t>Net income (loss) per common share:</t>
        </is>
      </c>
    </row>
    <row r="31">
      <c r="A31" s="4" t="inlineStr">
        <is>
          <t>Basic</t>
        </is>
      </c>
      <c r="B31" s="5" t="n">
        <v>0</v>
      </c>
      <c r="C31" s="8" t="n">
        <v>0.01</v>
      </c>
      <c r="D31" s="8" t="n">
        <v>-0.02</v>
      </c>
      <c r="E31" s="8" t="n">
        <v>-0.7</v>
      </c>
    </row>
    <row r="32">
      <c r="A32" s="4" t="inlineStr">
        <is>
          <t>Diluted</t>
        </is>
      </c>
      <c r="B32" s="5" t="n">
        <v>0</v>
      </c>
      <c r="C32" s="5" t="n">
        <v>0</v>
      </c>
      <c r="D32" s="8" t="n">
        <v>-0.02</v>
      </c>
      <c r="E32" s="8" t="n">
        <v>-0.7</v>
      </c>
    </row>
    <row r="33">
      <c r="A33" s="3" t="inlineStr">
        <is>
          <t>Weighted average number of common shares outstanding:</t>
        </is>
      </c>
    </row>
    <row r="34">
      <c r="A34" s="4" t="inlineStr">
        <is>
          <t>Basic</t>
        </is>
      </c>
      <c r="B34" s="6" t="n">
        <v>111986110</v>
      </c>
      <c r="C34" s="6" t="n">
        <v>35499687</v>
      </c>
      <c r="D34" s="6" t="n">
        <v>65389138</v>
      </c>
      <c r="E34" s="6" t="n">
        <v>13665421</v>
      </c>
    </row>
    <row r="35">
      <c r="A35" s="4" t="inlineStr">
        <is>
          <t>Diluted</t>
        </is>
      </c>
      <c r="B35" s="6" t="n">
        <v>111986110</v>
      </c>
      <c r="C35" s="6" t="n">
        <v>105191630</v>
      </c>
      <c r="D35" s="6" t="n">
        <v>65389138</v>
      </c>
      <c r="E35" s="6" t="n">
        <v>13665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 width="14" customWidth="1" min="6" max="6"/>
  </cols>
  <sheetData>
    <row r="1">
      <c r="A1" s="1" t="inlineStr">
        <is>
          <t>STOCKHOLDERS DEFICIT (Details Narrative) - USD ($)</t>
        </is>
      </c>
      <c r="B1" s="2" t="inlineStr">
        <is>
          <t>1 Months Ended</t>
        </is>
      </c>
      <c r="C1" s="2" t="inlineStr">
        <is>
          <t>12 Months Ended</t>
        </is>
      </c>
    </row>
    <row r="2">
      <c r="B2" s="2" t="inlineStr">
        <is>
          <t>Aug. 31, 2018</t>
        </is>
      </c>
      <c r="C2" s="2" t="inlineStr">
        <is>
          <t>Jun. 30, 2019</t>
        </is>
      </c>
      <c r="D2" s="2" t="inlineStr">
        <is>
          <t>Sep. 30, 2020</t>
        </is>
      </c>
      <c r="E2" s="2" t="inlineStr">
        <is>
          <t>Jun. 30, 2020</t>
        </is>
      </c>
      <c r="F2" s="2" t="inlineStr">
        <is>
          <t>Jan. 25, 2019</t>
        </is>
      </c>
    </row>
    <row r="3">
      <c r="A3" s="3" t="inlineStr">
        <is>
          <t>STOCKHOLDERS DEFICIT</t>
        </is>
      </c>
    </row>
    <row r="4">
      <c r="A4" s="4" t="inlineStr">
        <is>
          <t>Revised authorized preferred shares</t>
        </is>
      </c>
      <c r="F4" s="6" t="n">
        <v>20000000</v>
      </c>
    </row>
    <row r="5">
      <c r="A5" s="4" t="inlineStr">
        <is>
          <t>Common stock, shares outstanding</t>
        </is>
      </c>
      <c r="C5" s="6" t="n">
        <v>29824187</v>
      </c>
      <c r="D5" s="6" t="n">
        <v>116506895</v>
      </c>
      <c r="E5" s="6" t="n">
        <v>103164460</v>
      </c>
    </row>
    <row r="6">
      <c r="A6" s="4" t="inlineStr">
        <is>
          <t>Proceeds from issuance of common stock</t>
        </is>
      </c>
      <c r="B6" s="5" t="n">
        <v>25000</v>
      </c>
    </row>
    <row r="7">
      <c r="A7" s="4" t="inlineStr">
        <is>
          <t>Common stock, shares issued durind period</t>
        </is>
      </c>
      <c r="C7" s="6" t="n">
        <v>20860084</v>
      </c>
    </row>
    <row r="8">
      <c r="A8" s="4" t="inlineStr">
        <is>
          <t>Common stock, shares authorised</t>
        </is>
      </c>
      <c r="C8" s="6" t="n">
        <v>250000000</v>
      </c>
      <c r="D8" s="6" t="n">
        <v>750000000</v>
      </c>
      <c r="E8" s="6" t="n">
        <v>750000000</v>
      </c>
      <c r="F8" s="6" t="n">
        <v>250000000</v>
      </c>
    </row>
    <row r="9">
      <c r="A9" s="4" t="inlineStr">
        <is>
          <t>Common stock, shares issued</t>
        </is>
      </c>
      <c r="C9" s="6" t="n">
        <v>29824187</v>
      </c>
      <c r="D9" s="6" t="n">
        <v>116506895</v>
      </c>
      <c r="E9" s="6" t="n">
        <v>10316446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CIES (Details Narrative)</t>
        </is>
      </c>
      <c r="B1" s="2" t="inlineStr">
        <is>
          <t>3 Months Ended</t>
        </is>
      </c>
      <c r="C1" s="2" t="inlineStr">
        <is>
          <t>12 Months Ended</t>
        </is>
      </c>
    </row>
    <row r="2">
      <c r="B2" s="2" t="inlineStr">
        <is>
          <t>Sep. 30, 2020</t>
        </is>
      </c>
      <c r="C2" s="2" t="inlineStr">
        <is>
          <t>Jun. 30, 2020</t>
        </is>
      </c>
    </row>
    <row r="3">
      <c r="A3" s="4" t="inlineStr">
        <is>
          <t>New York [Member]</t>
        </is>
      </c>
    </row>
    <row r="4">
      <c r="A4" s="4" t="inlineStr">
        <is>
          <t>Operating lease term description</t>
        </is>
      </c>
      <c r="B4" s="4" t="inlineStr">
        <is>
          <t>The Carthage power supply and purchase agreement was entered into on May 10, 2019 for an initial term of 90 days, with an option to continue the agreement for a subsequent 36 months, which option the Company has exercised</t>
        </is>
      </c>
      <c r="C4" s="4" t="inlineStr">
        <is>
          <t>The Carthage power supply and purchase agreement was entered into on May 10, 2019 for an initial term of 90 days, with an option to continue the agreement for a subsequent 36 months, which option the Company has exercis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DERIVATIVE LIABILITIES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DERIVATIVE LIABILITIES</t>
        </is>
      </c>
    </row>
    <row r="4">
      <c r="A4" s="4" t="inlineStr">
        <is>
          <t>Derivative liabilities at Beginning</t>
        </is>
      </c>
      <c r="B4" s="5" t="n">
        <v>164834</v>
      </c>
      <c r="C4" s="5" t="n">
        <v>1617774</v>
      </c>
      <c r="D4" s="5" t="n">
        <v>2886965</v>
      </c>
    </row>
    <row r="5">
      <c r="A5" s="4" t="inlineStr">
        <is>
          <t>Addition to liabilities for new debt</t>
        </is>
      </c>
      <c r="B5" s="6" t="n">
        <v>154822</v>
      </c>
    </row>
    <row r="6">
      <c r="A6" s="4" t="inlineStr">
        <is>
          <t>Decrease due to conversion/assignment</t>
        </is>
      </c>
      <c r="B6" s="6" t="n">
        <v>-70296</v>
      </c>
      <c r="C6" s="6" t="n">
        <v>-941036</v>
      </c>
      <c r="D6" s="6" t="n">
        <v>-4911611</v>
      </c>
    </row>
    <row r="7">
      <c r="A7" s="4" t="inlineStr">
        <is>
          <t>Addition to liabilities for new debt/subscription</t>
        </is>
      </c>
      <c r="C7" s="6" t="n">
        <v>270354</v>
      </c>
      <c r="D7" s="6" t="n">
        <v>463720</v>
      </c>
    </row>
    <row r="8">
      <c r="A8" s="4" t="inlineStr">
        <is>
          <t>Change in fair value</t>
        </is>
      </c>
      <c r="B8" s="6" t="n">
        <v>-40022</v>
      </c>
      <c r="C8" s="6" t="n">
        <v>-782258</v>
      </c>
      <c r="D8" s="6" t="n">
        <v>2468342</v>
      </c>
    </row>
    <row r="9">
      <c r="A9" s="4" t="inlineStr">
        <is>
          <t>Derivative liabilities at Ending</t>
        </is>
      </c>
      <c r="B9" s="5" t="n">
        <v>209338</v>
      </c>
      <c r="C9" s="6" t="n">
        <v>164834</v>
      </c>
      <c r="D9" s="6" t="n">
        <v>1617774</v>
      </c>
    </row>
    <row r="10">
      <c r="A10" s="4" t="inlineStr">
        <is>
          <t>Addition to liabilities for Exchange Agreement</t>
        </is>
      </c>
      <c r="C10" s="6" t="n">
        <v>0</v>
      </c>
      <c r="D10" s="6" t="n">
        <v>1485000</v>
      </c>
    </row>
    <row r="11">
      <c r="A11" s="4" t="inlineStr">
        <is>
          <t>Decrease due to exercise/surrender of warrants</t>
        </is>
      </c>
      <c r="C11" s="5" t="n">
        <v>0</v>
      </c>
      <c r="D11" s="5" t="n">
        <v>-77464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DERIVATIVE LIABILITIES (Details Narrative)</t>
        </is>
      </c>
      <c r="B1" s="2" t="inlineStr">
        <is>
          <t>3 Months Ended</t>
        </is>
      </c>
    </row>
    <row r="2">
      <c r="B2" s="2" t="inlineStr">
        <is>
          <t>Sep. 30, 2020</t>
        </is>
      </c>
    </row>
    <row r="3">
      <c r="A3" s="3" t="inlineStr">
        <is>
          <t>DERIVATIVE LIABILITIES</t>
        </is>
      </c>
    </row>
    <row r="4">
      <c r="A4" s="4" t="inlineStr">
        <is>
          <t>Estimated future financing</t>
        </is>
      </c>
      <c r="B4" s="4" t="inlineStr">
        <is>
          <t>1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DIGITAL CURRENCY THEFT LOSS (Details Narrative) - USD ($)</t>
        </is>
      </c>
      <c r="B1" s="2" t="inlineStr">
        <is>
          <t>3 Months Ended</t>
        </is>
      </c>
      <c r="D1" s="2" t="inlineStr">
        <is>
          <t>12 Months Ended</t>
        </is>
      </c>
    </row>
    <row r="2">
      <c r="B2" s="2" t="inlineStr">
        <is>
          <t>Sep. 30, 2020</t>
        </is>
      </c>
      <c r="C2" s="2" t="inlineStr">
        <is>
          <t>Sep. 30, 2019</t>
        </is>
      </c>
      <c r="D2" s="2" t="inlineStr">
        <is>
          <t>Jun. 30, 2020</t>
        </is>
      </c>
    </row>
    <row r="3">
      <c r="A3" s="3" t="inlineStr">
        <is>
          <t>DIGITAL CURRENCY THEFT LOSS (Details Narrative)</t>
        </is>
      </c>
    </row>
    <row r="4">
      <c r="A4" s="4" t="inlineStr">
        <is>
          <t>Digital currency theft loss</t>
        </is>
      </c>
      <c r="B4" s="5" t="n">
        <v>0</v>
      </c>
      <c r="C4" s="5" t="n">
        <v>-33037</v>
      </c>
      <c r="D4" s="5" t="n">
        <v>-33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SSET PURCHASE AGREEMENT (Details Narrative) - USD ($)</t>
        </is>
      </c>
      <c r="B1" s="2" t="inlineStr">
        <is>
          <t>12 Months Ended</t>
        </is>
      </c>
    </row>
    <row r="2">
      <c r="B2" s="2" t="inlineStr">
        <is>
          <t>Jun. 30, 2020</t>
        </is>
      </c>
      <c r="C2" s="2" t="inlineStr">
        <is>
          <t>Jun. 30, 2019</t>
        </is>
      </c>
    </row>
    <row r="3">
      <c r="A3" s="3" t="inlineStr">
        <is>
          <t>ASSET PURCHASE AGREEMENT (Details Narrative)</t>
        </is>
      </c>
    </row>
    <row r="4">
      <c r="A4" s="4" t="inlineStr">
        <is>
          <t>Impairment expense</t>
        </is>
      </c>
      <c r="B4" s="5" t="n">
        <v>0</v>
      </c>
      <c r="C4" s="5" t="n">
        <v>20979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6" customWidth="1" min="6" max="6"/>
    <col width="14" customWidth="1" min="7" max="7"/>
    <col width="14" customWidth="1" min="8" max="8"/>
  </cols>
  <sheetData>
    <row r="1">
      <c r="A1" s="1" t="inlineStr">
        <is>
          <t>DIGIMINE PREFERRED STOCK EXCHANGE AGREEMENT (Details Narrative) - USD ($)</t>
        </is>
      </c>
      <c r="B1" s="2" t="inlineStr">
        <is>
          <t>1 Months Ended</t>
        </is>
      </c>
      <c r="F1" s="2" t="inlineStr">
        <is>
          <t>12 Months Ended</t>
        </is>
      </c>
    </row>
    <row r="2">
      <c r="B2" s="2" t="inlineStr">
        <is>
          <t>Feb. 27, 2020</t>
        </is>
      </c>
      <c r="C2" s="2" t="inlineStr">
        <is>
          <t>May 21, 2019</t>
        </is>
      </c>
      <c r="D2" s="2" t="inlineStr">
        <is>
          <t>Apr. 30, 2019</t>
        </is>
      </c>
      <c r="E2" s="2" t="inlineStr">
        <is>
          <t>Apr. 30, 2018</t>
        </is>
      </c>
      <c r="F2" s="2" t="inlineStr">
        <is>
          <t>Jun. 30, 2020</t>
        </is>
      </c>
      <c r="G2" s="2" t="inlineStr">
        <is>
          <t>Jun. 30, 2019</t>
        </is>
      </c>
      <c r="H2" s="2" t="inlineStr">
        <is>
          <t>Sep. 30, 2020</t>
        </is>
      </c>
    </row>
    <row r="3">
      <c r="A3" s="4" t="inlineStr">
        <is>
          <t>Exchange shares of common stock</t>
        </is>
      </c>
      <c r="F3" s="6" t="n">
        <v>994887</v>
      </c>
      <c r="G3" s="6" t="n">
        <v>257767</v>
      </c>
    </row>
    <row r="4">
      <c r="A4" s="4" t="inlineStr">
        <is>
          <t>Common stock, shares issued</t>
        </is>
      </c>
      <c r="F4" s="6" t="n">
        <v>103164460</v>
      </c>
      <c r="G4" s="6" t="n">
        <v>29824187</v>
      </c>
      <c r="H4" s="6" t="n">
        <v>116506895</v>
      </c>
    </row>
    <row r="5">
      <c r="A5" s="4" t="inlineStr">
        <is>
          <t>Common stock value</t>
        </is>
      </c>
      <c r="G5" s="5" t="n">
        <v>0</v>
      </c>
    </row>
    <row r="6">
      <c r="A6" s="4" t="inlineStr">
        <is>
          <t>Mr. Rubakh [Member] | Preferred Stock Series B [Member]</t>
        </is>
      </c>
    </row>
    <row r="7">
      <c r="A7" s="4" t="inlineStr">
        <is>
          <t>Exchange shares of common stock</t>
        </is>
      </c>
      <c r="B7" s="6" t="n">
        <v>30000</v>
      </c>
      <c r="D7" s="6" t="n">
        <v>3000000</v>
      </c>
      <c r="G7" s="6" t="n">
        <v>3000000</v>
      </c>
    </row>
    <row r="8">
      <c r="A8" s="4" t="inlineStr">
        <is>
          <t>DigiMine LLC [Member]</t>
        </is>
      </c>
    </row>
    <row r="9">
      <c r="A9" s="4" t="inlineStr">
        <is>
          <t>Exchange shares of common stock</t>
        </is>
      </c>
      <c r="C9" s="6" t="n">
        <v>10000000</v>
      </c>
      <c r="F9" s="6" t="n">
        <v>8000000</v>
      </c>
      <c r="G9" s="6" t="n">
        <v>2000000</v>
      </c>
    </row>
    <row r="10">
      <c r="A10" s="4" t="inlineStr">
        <is>
          <t>Derivative liability</t>
        </is>
      </c>
      <c r="F10" s="5" t="n">
        <v>764800</v>
      </c>
    </row>
    <row r="11">
      <c r="A11" s="4" t="inlineStr">
        <is>
          <t>Common stock value</t>
        </is>
      </c>
      <c r="C11" s="5" t="n">
        <v>1650000</v>
      </c>
    </row>
    <row r="12">
      <c r="A12" s="4" t="inlineStr">
        <is>
          <t>Asset Purchase Agreement [Member] | Preferred Stock Series B [Member]</t>
        </is>
      </c>
    </row>
    <row r="13">
      <c r="A13" s="4" t="inlineStr">
        <is>
          <t>Common stock, shares issued</t>
        </is>
      </c>
      <c r="F13" s="6" t="n">
        <v>8000000</v>
      </c>
    </row>
    <row r="14">
      <c r="A14" s="4" t="inlineStr">
        <is>
          <t>Derivative liability</t>
        </is>
      </c>
      <c r="C14" s="5" t="n">
        <v>461236</v>
      </c>
    </row>
    <row r="15">
      <c r="A15" s="4" t="inlineStr">
        <is>
          <t>Asset Purchase Agreement [Member] | DigiMine LLC [Member]</t>
        </is>
      </c>
    </row>
    <row r="16">
      <c r="A16" s="4" t="inlineStr">
        <is>
          <t>Business aquisition, consideration transferred, shares issued</t>
        </is>
      </c>
      <c r="E16" s="6" t="n">
        <v>36667</v>
      </c>
    </row>
    <row r="17">
      <c r="A17" s="4" t="inlineStr">
        <is>
          <t>Asset Purchase Agreement [Member] | DigiMine LLC [Member] | Preferred Stock Series B [Member]</t>
        </is>
      </c>
    </row>
    <row r="18">
      <c r="A18" s="4" t="inlineStr">
        <is>
          <t>Common stock, shares issued</t>
        </is>
      </c>
      <c r="F18" s="6" t="n">
        <v>8000000</v>
      </c>
      <c r="G18" s="6" t="n">
        <v>2000000</v>
      </c>
    </row>
    <row r="19">
      <c r="A19" s="4" t="inlineStr">
        <is>
          <t>Common stock value</t>
        </is>
      </c>
      <c r="F19" s="5" t="n">
        <v>479800</v>
      </c>
      <c r="G19" s="5" t="n">
        <v>285000</v>
      </c>
    </row>
    <row r="20">
      <c r="A20" s="4" t="inlineStr">
        <is>
          <t>Preferred Stock Exchange Agreement [Member]</t>
        </is>
      </c>
    </row>
    <row r="21">
      <c r="A21" s="4" t="inlineStr">
        <is>
          <t>Exchange shares of common stock</t>
        </is>
      </c>
      <c r="C21" s="6" t="n">
        <v>10000000</v>
      </c>
    </row>
    <row r="22">
      <c r="A22" s="4" t="inlineStr">
        <is>
          <t>Common stock, shares issued</t>
        </is>
      </c>
      <c r="G22" s="6" t="n">
        <v>2000000</v>
      </c>
    </row>
    <row r="23">
      <c r="A23" s="4" t="inlineStr">
        <is>
          <t>Common shares surrendered</t>
        </is>
      </c>
      <c r="C23" s="6" t="n">
        <v>20000</v>
      </c>
    </row>
    <row r="24">
      <c r="A24" s="4" t="inlineStr">
        <is>
          <t>Exchange agreement description</t>
        </is>
      </c>
      <c r="C24" s="4" t="inlineStr">
        <is>
          <t>Company&amp;amp;#8217;s common stock, which were to be issued in ten tranches of 1,000,000 shares each beginning ten trading days after the date of the Exchange Agreement and each ten trading days thereafter.</t>
        </is>
      </c>
    </row>
    <row r="25">
      <c r="A25" s="4" t="inlineStr">
        <is>
          <t>Derivative liability</t>
        </is>
      </c>
      <c r="C25" s="5" t="n">
        <v>1650000</v>
      </c>
    </row>
    <row r="26">
      <c r="A26" s="4" t="inlineStr">
        <is>
          <t>Loss on exchange of shares</t>
        </is>
      </c>
      <c r="G26" s="5" t="n">
        <v>1650000</v>
      </c>
    </row>
    <row r="27">
      <c r="A27" s="4" t="inlineStr">
        <is>
          <t>Preferred shares sold</t>
        </is>
      </c>
      <c r="C27" s="6" t="n">
        <v>16666</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Details)</t>
        </is>
      </c>
      <c r="B1" s="2" t="inlineStr">
        <is>
          <t>12 Months Ended</t>
        </is>
      </c>
    </row>
    <row r="2">
      <c r="B2" s="2" t="inlineStr">
        <is>
          <t>Jun. 30, 2019USD ($)$ / sharesshares</t>
        </is>
      </c>
    </row>
    <row r="3">
      <c r="A3" s="3" t="inlineStr">
        <is>
          <t>Number of Warrants</t>
        </is>
      </c>
    </row>
    <row r="4">
      <c r="A4" s="4" t="inlineStr">
        <is>
          <t>Number of Warrants, Outstanding Beginning | shares</t>
        </is>
      </c>
      <c r="B4" s="6" t="n">
        <v>348375</v>
      </c>
    </row>
    <row r="5">
      <c r="A5" s="4" t="inlineStr">
        <is>
          <t>Number of Warrants, Granted | shares</t>
        </is>
      </c>
      <c r="B5" s="4" t="inlineStr">
        <is>
          <t xml:space="preserve"> </t>
        </is>
      </c>
    </row>
    <row r="6">
      <c r="A6" s="4" t="inlineStr">
        <is>
          <t>Number of Warrants, Exercised | shares</t>
        </is>
      </c>
      <c r="B6" s="6" t="n">
        <v>-99713</v>
      </c>
    </row>
    <row r="7">
      <c r="A7" s="4" t="inlineStr">
        <is>
          <t>Number of Warrants, Cancelled or expired | shares</t>
        </is>
      </c>
      <c r="B7" s="6" t="n">
        <v>-248662</v>
      </c>
    </row>
    <row r="8">
      <c r="A8" s="4" t="inlineStr">
        <is>
          <t>Number of Warrants, Outstanding and exercisable, Ending | shares</t>
        </is>
      </c>
      <c r="B8" s="4" t="inlineStr">
        <is>
          <t xml:space="preserve"> </t>
        </is>
      </c>
    </row>
    <row r="9">
      <c r="A9" s="3" t="inlineStr">
        <is>
          <t>Weighted Average Exercise Price</t>
        </is>
      </c>
    </row>
    <row r="10">
      <c r="A10" s="4" t="inlineStr">
        <is>
          <t>Weighted Average Exercise Price, Outstanding Beginning | $ / shares</t>
        </is>
      </c>
      <c r="B10" s="8" t="n">
        <v>2.2</v>
      </c>
    </row>
    <row r="11">
      <c r="A11" s="4" t="inlineStr">
        <is>
          <t>Weighted Average Exercise Price, Granted | $ / shares</t>
        </is>
      </c>
      <c r="B11" s="6" t="n">
        <v>0</v>
      </c>
    </row>
    <row r="12">
      <c r="A12" s="4" t="inlineStr">
        <is>
          <t>Weighted Average Exercise Price, Exercised | $ / shares</t>
        </is>
      </c>
      <c r="B12" s="9" t="n">
        <v>2.16</v>
      </c>
    </row>
    <row r="13">
      <c r="A13" s="4" t="inlineStr">
        <is>
          <t>Weighted Average Exercise Price, Cancelled or expired | $ / shares</t>
        </is>
      </c>
      <c r="B13" s="9" t="n">
        <v>2.21</v>
      </c>
    </row>
    <row r="14">
      <c r="A14" s="4" t="inlineStr">
        <is>
          <t>Weighted Average Exercise Price, Outstanding and exercisable Ending | $ / shares</t>
        </is>
      </c>
      <c r="B14" s="5" t="n">
        <v>0</v>
      </c>
    </row>
    <row r="15">
      <c r="A15" s="3" t="inlineStr">
        <is>
          <t>Weighted Average Remaining Contract Term</t>
        </is>
      </c>
    </row>
    <row r="16">
      <c r="A16" s="4" t="inlineStr">
        <is>
          <t>Weighted Average Remaining Contract Term, Outstanding Beginning</t>
        </is>
      </c>
      <c r="B16" s="4" t="inlineStr">
        <is>
          <t>2 years 6 months 18 days</t>
        </is>
      </c>
    </row>
    <row r="17">
      <c r="A17" s="3" t="inlineStr">
        <is>
          <t>Aggergate Intrinsic Value</t>
        </is>
      </c>
    </row>
    <row r="18">
      <c r="A18" s="4" t="inlineStr">
        <is>
          <t>Aggergate Intrinsic Value, Beginning | $</t>
        </is>
      </c>
      <c r="B18"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Jun. 30, 2020</t>
        </is>
      </c>
      <c r="C1" s="2" t="inlineStr">
        <is>
          <t>Jun. 30, 2019</t>
        </is>
      </c>
    </row>
    <row r="2">
      <c r="A2" s="4" t="inlineStr">
        <is>
          <t>Derivative liabilities</t>
        </is>
      </c>
      <c r="B2" s="5" t="n">
        <v>164834</v>
      </c>
      <c r="C2" s="5" t="n">
        <v>1617774</v>
      </c>
    </row>
    <row r="3">
      <c r="A3" s="4" t="inlineStr">
        <is>
          <t>Convertible Promissory Note [Member]</t>
        </is>
      </c>
    </row>
    <row r="4">
      <c r="A4" s="4" t="inlineStr">
        <is>
          <t>Derivative liabilities</t>
        </is>
      </c>
      <c r="C4" s="5" t="n">
        <v>21239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INCOME TAXES</t>
        </is>
      </c>
    </row>
    <row r="4">
      <c r="A4" s="4" t="inlineStr">
        <is>
          <t>Tax benefit at the statutory rate</t>
        </is>
      </c>
      <c r="D4" s="5" t="n">
        <v>-227173</v>
      </c>
      <c r="E4" s="5" t="n">
        <v>-1997787</v>
      </c>
    </row>
    <row r="5">
      <c r="A5" s="4" t="inlineStr">
        <is>
          <t>State income taxes, net of federal income tax benefit</t>
        </is>
      </c>
      <c r="D5" s="6" t="n">
        <v>410032</v>
      </c>
      <c r="E5" s="6" t="n">
        <v>417669</v>
      </c>
    </row>
    <row r="6">
      <c r="A6" s="4" t="inlineStr">
        <is>
          <t>Non-deductible items</t>
        </is>
      </c>
      <c r="D6" s="6" t="n">
        <v>187821</v>
      </c>
      <c r="E6" s="6" t="n">
        <v>1726651</v>
      </c>
    </row>
    <row r="7">
      <c r="A7" s="4" t="inlineStr">
        <is>
          <t>Non-taxable items</t>
        </is>
      </c>
      <c r="D7" s="6" t="n">
        <v>-165664</v>
      </c>
      <c r="E7" s="6" t="n">
        <v>6882</v>
      </c>
    </row>
    <row r="8">
      <c r="A8" s="4" t="inlineStr">
        <is>
          <t>Change in valuation allowance</t>
        </is>
      </c>
      <c r="D8" s="6" t="n">
        <v>-205016</v>
      </c>
      <c r="E8" s="6" t="n">
        <v>-153415</v>
      </c>
    </row>
    <row r="9">
      <c r="A9" s="4" t="inlineStr">
        <is>
          <t>Total</t>
        </is>
      </c>
      <c r="B9" s="5" t="n">
        <v>0</v>
      </c>
      <c r="C9" s="5" t="n">
        <v>0</v>
      </c>
      <c r="D9" s="5" t="n">
        <v>0</v>
      </c>
      <c r="E9"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9" customWidth="1" min="7" max="7"/>
    <col width="37" customWidth="1" min="8" max="8"/>
  </cols>
  <sheetData>
    <row r="1">
      <c r="A1" s="1" t="inlineStr">
        <is>
          <t>Condensed Statement of Stockholders Deficit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 [Member]</t>
        </is>
      </c>
      <c r="H1" s="2" t="inlineStr">
        <is>
          <t>Stock Subscriptions Payable [Member]</t>
        </is>
      </c>
    </row>
    <row r="2">
      <c r="A2" s="4" t="inlineStr">
        <is>
          <t>Balance, shares at Jun. 30, 2018</t>
        </is>
      </c>
      <c r="C2" s="6" t="n">
        <v>500000</v>
      </c>
      <c r="D2" s="6" t="n">
        <v>309166</v>
      </c>
      <c r="E2" s="6" t="n">
        <v>8964103</v>
      </c>
    </row>
    <row r="3">
      <c r="A3" s="4" t="inlineStr">
        <is>
          <t>Balance, amount at Jun. 30, 2018</t>
        </is>
      </c>
      <c r="B3" s="5" t="n">
        <v>-2134818</v>
      </c>
      <c r="C3" s="5" t="n">
        <v>500</v>
      </c>
      <c r="D3" s="5" t="n">
        <v>309</v>
      </c>
      <c r="E3" s="5" t="n">
        <v>8965</v>
      </c>
      <c r="F3" s="5" t="n">
        <v>9290344</v>
      </c>
      <c r="G3" s="5" t="n">
        <v>-11469936</v>
      </c>
      <c r="H3" s="5" t="n">
        <v>35000</v>
      </c>
    </row>
    <row r="4">
      <c r="A4" s="4" t="inlineStr">
        <is>
          <t>Issuance of Series B preferred stock to officer for compensation, shares</t>
        </is>
      </c>
      <c r="C4" s="4" t="inlineStr">
        <is>
          <t xml:space="preserve"> </t>
        </is>
      </c>
      <c r="D4" s="6" t="n">
        <v>70000</v>
      </c>
      <c r="E4" s="4" t="inlineStr">
        <is>
          <t xml:space="preserve"> </t>
        </is>
      </c>
    </row>
    <row r="5">
      <c r="A5" s="4" t="inlineStr">
        <is>
          <t>Issuance of Series B preferred stock to officer for compensation, amount</t>
        </is>
      </c>
      <c r="B5" s="6" t="n">
        <v>1312000</v>
      </c>
      <c r="C5" s="5" t="n">
        <v>0</v>
      </c>
      <c r="D5" s="5" t="n">
        <v>70</v>
      </c>
      <c r="E5" s="5" t="n">
        <v>0</v>
      </c>
      <c r="F5" s="6" t="n">
        <v>1311930</v>
      </c>
      <c r="G5" s="6" t="n">
        <v>0</v>
      </c>
      <c r="H5" s="6" t="n">
        <v>0</v>
      </c>
    </row>
    <row r="6">
      <c r="A6" s="4" t="inlineStr">
        <is>
          <t>Issuance of Series B preferred stock for property and equipment, shares</t>
        </is>
      </c>
      <c r="C6" s="4" t="inlineStr">
        <is>
          <t xml:space="preserve"> </t>
        </is>
      </c>
      <c r="D6" s="6" t="n">
        <v>38018</v>
      </c>
      <c r="E6" s="4" t="inlineStr">
        <is>
          <t xml:space="preserve"> </t>
        </is>
      </c>
    </row>
    <row r="7">
      <c r="A7" s="4" t="inlineStr">
        <is>
          <t>Issuance of Series B preferred stock for property and equipment, amount</t>
        </is>
      </c>
      <c r="B7" s="6" t="n">
        <v>3003422</v>
      </c>
      <c r="C7" s="5" t="n">
        <v>0</v>
      </c>
      <c r="D7" s="5" t="n">
        <v>38</v>
      </c>
      <c r="E7" s="5" t="n">
        <v>0</v>
      </c>
      <c r="F7" s="6" t="n">
        <v>3003384</v>
      </c>
      <c r="G7" s="6" t="n">
        <v>0</v>
      </c>
      <c r="H7" s="6" t="n">
        <v>0</v>
      </c>
    </row>
    <row r="8">
      <c r="A8" s="4" t="inlineStr">
        <is>
          <t>Issuance of Series B preferred stock for stock subscriptions payable, shares</t>
        </is>
      </c>
      <c r="C8" s="4" t="inlineStr">
        <is>
          <t xml:space="preserve"> </t>
        </is>
      </c>
      <c r="D8" s="6" t="n">
        <v>3500</v>
      </c>
      <c r="E8" s="4" t="inlineStr">
        <is>
          <t xml:space="preserve"> </t>
        </is>
      </c>
    </row>
    <row r="9">
      <c r="A9" s="4" t="inlineStr">
        <is>
          <t>Issuance of Series B preferred stock for stock subscriptions payable, amount</t>
        </is>
      </c>
      <c r="B9" s="6" t="n">
        <v>0</v>
      </c>
      <c r="C9" s="5" t="n">
        <v>0</v>
      </c>
      <c r="D9" s="5" t="n">
        <v>4</v>
      </c>
      <c r="E9" s="5" t="n">
        <v>0</v>
      </c>
      <c r="F9" s="6" t="n">
        <v>34996</v>
      </c>
      <c r="G9" s="6" t="n">
        <v>0</v>
      </c>
      <c r="H9" s="6" t="n">
        <v>-35000</v>
      </c>
    </row>
    <row r="10">
      <c r="A10" s="4" t="inlineStr">
        <is>
          <t>Return and cancellation of Series B preferred stock, shares</t>
        </is>
      </c>
      <c r="C10" s="4" t="inlineStr">
        <is>
          <t xml:space="preserve"> </t>
        </is>
      </c>
      <c r="D10" s="6" t="n">
        <v>-3000</v>
      </c>
      <c r="E10" s="4" t="inlineStr">
        <is>
          <t xml:space="preserve"> </t>
        </is>
      </c>
    </row>
    <row r="11">
      <c r="A11" s="4" t="inlineStr">
        <is>
          <t>Return and cancellation of Series B preferred stock, amount</t>
        </is>
      </c>
      <c r="B11" s="5" t="n">
        <v>0</v>
      </c>
      <c r="C11" s="5" t="n">
        <v>0</v>
      </c>
      <c r="D11" s="5" t="n">
        <v>-3</v>
      </c>
      <c r="E11" s="5" t="n">
        <v>0</v>
      </c>
      <c r="F11" s="6" t="n">
        <v>3</v>
      </c>
      <c r="G11" s="6" t="n">
        <v>0</v>
      </c>
      <c r="H11" s="6" t="n">
        <v>0</v>
      </c>
    </row>
    <row r="12">
      <c r="A12" s="4" t="inlineStr">
        <is>
          <t>Conversion of Series B preferred stock to common stock, shares</t>
        </is>
      </c>
      <c r="B12" s="6" t="n">
        <v>20860084</v>
      </c>
      <c r="C12" s="4" t="inlineStr">
        <is>
          <t xml:space="preserve"> </t>
        </is>
      </c>
      <c r="D12" s="6" t="n">
        <v>-97684</v>
      </c>
      <c r="E12" s="6" t="n">
        <v>9768400</v>
      </c>
    </row>
    <row r="13">
      <c r="A13" s="4" t="inlineStr">
        <is>
          <t>Conversion of Series B preferred stock to common stock, amount</t>
        </is>
      </c>
      <c r="B13" s="5" t="n">
        <v>0</v>
      </c>
      <c r="C13" s="5" t="n">
        <v>0</v>
      </c>
      <c r="D13" s="5" t="n">
        <v>-98</v>
      </c>
      <c r="E13" s="5" t="n">
        <v>9768</v>
      </c>
      <c r="F13" s="6" t="n">
        <v>-9670</v>
      </c>
      <c r="G13" s="6" t="n">
        <v>0</v>
      </c>
      <c r="H13" s="6" t="n">
        <v>0</v>
      </c>
    </row>
    <row r="14">
      <c r="A14" s="4" t="inlineStr">
        <is>
          <t>Common shares issued in Series B preferred stock Exchange Agreement, shares</t>
        </is>
      </c>
      <c r="C14" s="4" t="inlineStr">
        <is>
          <t xml:space="preserve"> </t>
        </is>
      </c>
      <c r="D14" s="6" t="n">
        <v>-20000</v>
      </c>
      <c r="E14" s="6" t="n">
        <v>2000000</v>
      </c>
    </row>
    <row r="15">
      <c r="A15" s="4" t="inlineStr">
        <is>
          <t>Common shares issued in Series B preferred stock Exchange Agreement, amount</t>
        </is>
      </c>
      <c r="B15" s="6" t="n">
        <v>285000</v>
      </c>
      <c r="C15" s="5" t="n">
        <v>0</v>
      </c>
      <c r="D15" s="5" t="n">
        <v>-20</v>
      </c>
      <c r="E15" s="5" t="n">
        <v>2000</v>
      </c>
      <c r="F15" s="6" t="n">
        <v>283020</v>
      </c>
      <c r="G15" s="6" t="n">
        <v>0</v>
      </c>
      <c r="H15" s="6" t="n">
        <v>0</v>
      </c>
    </row>
    <row r="16">
      <c r="A16" s="4" t="inlineStr">
        <is>
          <t>Common shares issued for consulting fees, shares</t>
        </is>
      </c>
      <c r="C16" s="4" t="inlineStr">
        <is>
          <t xml:space="preserve"> </t>
        </is>
      </c>
      <c r="D16" s="4" t="inlineStr">
        <is>
          <t xml:space="preserve"> </t>
        </is>
      </c>
      <c r="E16" s="6" t="n">
        <v>220000</v>
      </c>
    </row>
    <row r="17">
      <c r="A17" s="4" t="inlineStr">
        <is>
          <t>Common shares issued for consulting fees, amount</t>
        </is>
      </c>
      <c r="B17" s="6" t="n">
        <v>82057</v>
      </c>
      <c r="C17" s="5" t="n">
        <v>0</v>
      </c>
      <c r="D17" s="5" t="n">
        <v>0</v>
      </c>
      <c r="E17" s="5" t="n">
        <v>220</v>
      </c>
      <c r="F17" s="6" t="n">
        <v>81837</v>
      </c>
      <c r="G17" s="6" t="n">
        <v>0</v>
      </c>
      <c r="H17" s="6" t="n">
        <v>0</v>
      </c>
    </row>
    <row r="18">
      <c r="A18" s="4" t="inlineStr">
        <is>
          <t>Common shares issued for cashless exercise of warrants, shares</t>
        </is>
      </c>
      <c r="C18" s="4" t="inlineStr">
        <is>
          <t xml:space="preserve"> </t>
        </is>
      </c>
      <c r="D18" s="4" t="inlineStr">
        <is>
          <t xml:space="preserve"> </t>
        </is>
      </c>
      <c r="E18" s="6" t="n">
        <v>4950000</v>
      </c>
    </row>
    <row r="19">
      <c r="A19" s="4" t="inlineStr">
        <is>
          <t>Common shares issued for cashless exercise of warrants, amount</t>
        </is>
      </c>
      <c r="B19" s="6" t="n">
        <v>1891</v>
      </c>
      <c r="C19" s="5" t="n">
        <v>0</v>
      </c>
      <c r="D19" s="5" t="n">
        <v>0</v>
      </c>
      <c r="E19" s="5" t="n">
        <v>4950</v>
      </c>
      <c r="F19" s="6" t="n">
        <v>-3059</v>
      </c>
      <c r="G19" s="6" t="n">
        <v>0</v>
      </c>
      <c r="H19" s="6" t="n">
        <v>0</v>
      </c>
    </row>
    <row r="20">
      <c r="A20" s="4" t="inlineStr">
        <is>
          <t>Common shares issued for debt discount, shares</t>
        </is>
      </c>
      <c r="C20" s="4" t="inlineStr">
        <is>
          <t xml:space="preserve"> </t>
        </is>
      </c>
      <c r="D20" s="4" t="inlineStr">
        <is>
          <t xml:space="preserve"> </t>
        </is>
      </c>
      <c r="E20" s="6" t="n">
        <v>150000</v>
      </c>
    </row>
    <row r="21">
      <c r="A21" s="4" t="inlineStr">
        <is>
          <t>Common shares issued for debt discount, amount</t>
        </is>
      </c>
      <c r="B21" s="6" t="n">
        <v>53250</v>
      </c>
      <c r="C21" s="5" t="n">
        <v>0</v>
      </c>
      <c r="D21" s="5" t="n">
        <v>0</v>
      </c>
      <c r="E21" s="5" t="n">
        <v>150</v>
      </c>
      <c r="F21" s="6" t="n">
        <v>53100</v>
      </c>
      <c r="G21" s="6" t="n">
        <v>0</v>
      </c>
      <c r="H21" s="6" t="n">
        <v>0</v>
      </c>
    </row>
    <row r="22">
      <c r="A22" s="4" t="inlineStr">
        <is>
          <t>Common shares issued in conversion of debt, shares</t>
        </is>
      </c>
      <c r="C22" s="4" t="inlineStr">
        <is>
          <t xml:space="preserve"> </t>
        </is>
      </c>
      <c r="D22" s="4" t="inlineStr">
        <is>
          <t xml:space="preserve"> </t>
        </is>
      </c>
      <c r="E22" s="6" t="n">
        <v>3771684</v>
      </c>
    </row>
    <row r="23">
      <c r="A23" s="4" t="inlineStr">
        <is>
          <t>Common shares issued in conversion of debt, amount</t>
        </is>
      </c>
      <c r="B23" s="6" t="n">
        <v>257767</v>
      </c>
      <c r="C23" s="5" t="n">
        <v>0</v>
      </c>
      <c r="D23" s="5" t="n">
        <v>0</v>
      </c>
      <c r="E23" s="5" t="n">
        <v>3772</v>
      </c>
      <c r="F23" s="6" t="n">
        <v>253995</v>
      </c>
      <c r="G23" s="6" t="n">
        <v>0</v>
      </c>
      <c r="H23" s="6" t="n">
        <v>0</v>
      </c>
    </row>
    <row r="24">
      <c r="A24" s="4" t="inlineStr">
        <is>
          <t>Settlement of derivative liabilities</t>
        </is>
      </c>
      <c r="B24" s="6" t="n">
        <v>5564359</v>
      </c>
      <c r="C24" s="6" t="n">
        <v>0</v>
      </c>
      <c r="D24" s="6" t="n">
        <v>0</v>
      </c>
      <c r="E24" s="6" t="n">
        <v>0</v>
      </c>
      <c r="F24" s="6" t="n">
        <v>5564359</v>
      </c>
      <c r="G24" s="6" t="n">
        <v>0</v>
      </c>
      <c r="H24" s="6" t="n">
        <v>0</v>
      </c>
    </row>
    <row r="25">
      <c r="A25" s="4" t="inlineStr">
        <is>
          <t>Net loss</t>
        </is>
      </c>
      <c r="B25" s="6" t="n">
        <v>-9513271</v>
      </c>
      <c r="C25" s="5" t="n">
        <v>0</v>
      </c>
      <c r="D25" s="5" t="n">
        <v>0</v>
      </c>
      <c r="E25" s="5" t="n">
        <v>0</v>
      </c>
      <c r="F25" s="6" t="n">
        <v>0</v>
      </c>
      <c r="G25" s="6" t="n">
        <v>-9513271</v>
      </c>
      <c r="H25" s="6" t="n">
        <v>0</v>
      </c>
    </row>
    <row r="26">
      <c r="A26" s="4" t="inlineStr">
        <is>
          <t>Balance, shares at Jun. 30, 2019</t>
        </is>
      </c>
      <c r="C26" s="6" t="n">
        <v>500000</v>
      </c>
      <c r="D26" s="6" t="n">
        <v>300000</v>
      </c>
      <c r="E26" s="6" t="n">
        <v>29824187</v>
      </c>
    </row>
    <row r="27">
      <c r="A27" s="4" t="inlineStr">
        <is>
          <t>Balance, amount at Jun. 30, 2019</t>
        </is>
      </c>
      <c r="B27" s="6" t="n">
        <v>-1088343</v>
      </c>
      <c r="C27" s="5" t="n">
        <v>500</v>
      </c>
      <c r="D27" s="5" t="n">
        <v>300</v>
      </c>
      <c r="E27" s="5" t="n">
        <v>29825</v>
      </c>
      <c r="F27" s="6" t="n">
        <v>19864239</v>
      </c>
      <c r="G27" s="6" t="n">
        <v>-20983207</v>
      </c>
      <c r="H27" s="6" t="n">
        <v>0</v>
      </c>
    </row>
    <row r="28">
      <c r="A28" s="4" t="inlineStr">
        <is>
          <t>Common shares issued in Series B preferred stock Exchange Agreement, shares</t>
        </is>
      </c>
      <c r="C28" s="4" t="inlineStr">
        <is>
          <t xml:space="preserve"> </t>
        </is>
      </c>
      <c r="D28" s="4" t="inlineStr">
        <is>
          <t xml:space="preserve"> </t>
        </is>
      </c>
      <c r="E28" s="6" t="n">
        <v>5000000</v>
      </c>
    </row>
    <row r="29">
      <c r="A29" s="4" t="inlineStr">
        <is>
          <t>Common shares issued in Series B preferred stock Exchange Agreement, amount</t>
        </is>
      </c>
      <c r="B29" s="6" t="n">
        <v>399900</v>
      </c>
      <c r="C29" s="5" t="n">
        <v>0</v>
      </c>
      <c r="D29" s="5" t="n">
        <v>0</v>
      </c>
      <c r="E29" s="5" t="n">
        <v>5000</v>
      </c>
      <c r="F29" s="6" t="n">
        <v>394900</v>
      </c>
      <c r="G29" s="6" t="n">
        <v>0</v>
      </c>
    </row>
    <row r="30">
      <c r="A30" s="4" t="inlineStr">
        <is>
          <t>Common shares issued in conversion of debt, shares</t>
        </is>
      </c>
      <c r="C30" s="4" t="inlineStr">
        <is>
          <t xml:space="preserve"> </t>
        </is>
      </c>
      <c r="D30" s="4" t="inlineStr">
        <is>
          <t xml:space="preserve"> </t>
        </is>
      </c>
      <c r="E30" s="6" t="n">
        <v>5210487</v>
      </c>
    </row>
    <row r="31">
      <c r="A31" s="4" t="inlineStr">
        <is>
          <t>Common shares issued in conversion of debt, amount</t>
        </is>
      </c>
      <c r="B31" s="6" t="n">
        <v>272695</v>
      </c>
      <c r="C31" s="5" t="n">
        <v>0</v>
      </c>
      <c r="D31" s="5" t="n">
        <v>0</v>
      </c>
      <c r="E31" s="5" t="n">
        <v>5210</v>
      </c>
      <c r="F31" s="6" t="n">
        <v>267485</v>
      </c>
      <c r="G31" s="6" t="n">
        <v>0</v>
      </c>
    </row>
    <row r="32">
      <c r="A32" s="4" t="inlineStr">
        <is>
          <t>Settlement of derivative liabilities</t>
        </is>
      </c>
      <c r="B32" s="6" t="n">
        <v>115275</v>
      </c>
      <c r="C32" s="6" t="n">
        <v>0</v>
      </c>
      <c r="D32" s="6" t="n">
        <v>0</v>
      </c>
      <c r="E32" s="6" t="n">
        <v>0</v>
      </c>
      <c r="F32" s="6" t="n">
        <v>115275</v>
      </c>
      <c r="G32" s="6" t="n">
        <v>0</v>
      </c>
    </row>
    <row r="33">
      <c r="A33" s="4" t="inlineStr">
        <is>
          <t>Net loss</t>
        </is>
      </c>
      <c r="B33" s="6" t="n">
        <v>269503</v>
      </c>
      <c r="C33" s="5" t="n">
        <v>0</v>
      </c>
      <c r="D33" s="5" t="n">
        <v>0</v>
      </c>
      <c r="E33" s="5" t="n">
        <v>0</v>
      </c>
      <c r="F33" s="6" t="n">
        <v>0</v>
      </c>
      <c r="G33" s="6" t="n">
        <v>269503</v>
      </c>
    </row>
    <row r="34">
      <c r="A34" s="4" t="inlineStr">
        <is>
          <t>Balance, shares at Sep. 30, 2019</t>
        </is>
      </c>
      <c r="C34" s="6" t="n">
        <v>500000</v>
      </c>
      <c r="D34" s="6" t="n">
        <v>300000</v>
      </c>
      <c r="E34" s="6" t="n">
        <v>40034674</v>
      </c>
    </row>
    <row r="35">
      <c r="A35" s="4" t="inlineStr">
        <is>
          <t>Balance, amount at Sep. 30, 2019</t>
        </is>
      </c>
      <c r="B35" s="6" t="n">
        <v>-30970</v>
      </c>
      <c r="C35" s="5" t="n">
        <v>500</v>
      </c>
      <c r="D35" s="5" t="n">
        <v>300</v>
      </c>
      <c r="E35" s="5" t="n">
        <v>40035</v>
      </c>
      <c r="F35" s="6" t="n">
        <v>20641899</v>
      </c>
      <c r="G35" s="6" t="n">
        <v>-20713704</v>
      </c>
    </row>
    <row r="36">
      <c r="A36" s="4" t="inlineStr">
        <is>
          <t>Balance, shares at Jun. 30, 2019</t>
        </is>
      </c>
      <c r="C36" s="6" t="n">
        <v>500000</v>
      </c>
      <c r="D36" s="6" t="n">
        <v>300000</v>
      </c>
      <c r="E36" s="6" t="n">
        <v>29824187</v>
      </c>
    </row>
    <row r="37">
      <c r="A37" s="4" t="inlineStr">
        <is>
          <t>Balance, amount at Jun. 30, 2019</t>
        </is>
      </c>
      <c r="B37" s="6" t="n">
        <v>-1088343</v>
      </c>
      <c r="C37" s="5" t="n">
        <v>500</v>
      </c>
      <c r="D37" s="5" t="n">
        <v>300</v>
      </c>
      <c r="E37" s="5" t="n">
        <v>29825</v>
      </c>
      <c r="F37" s="6" t="n">
        <v>19864239</v>
      </c>
      <c r="G37" s="6" t="n">
        <v>-20983207</v>
      </c>
      <c r="H37" s="6" t="n">
        <v>0</v>
      </c>
    </row>
    <row r="38">
      <c r="A38" s="4" t="inlineStr">
        <is>
          <t>Issuance of Series B preferred stock to officer for compensation, shares</t>
        </is>
      </c>
      <c r="C38" s="4" t="inlineStr">
        <is>
          <t xml:space="preserve"> </t>
        </is>
      </c>
      <c r="D38" s="6" t="n">
        <v>100000</v>
      </c>
      <c r="E38" s="4" t="inlineStr">
        <is>
          <t xml:space="preserve"> </t>
        </is>
      </c>
    </row>
    <row r="39">
      <c r="A39" s="4" t="inlineStr">
        <is>
          <t>Issuance of Series B preferred stock to officer for compensation, amount</t>
        </is>
      </c>
      <c r="B39" s="6" t="n">
        <v>120000</v>
      </c>
      <c r="C39" s="5" t="n">
        <v>0</v>
      </c>
      <c r="D39" s="5" t="n">
        <v>100</v>
      </c>
      <c r="E39" s="5" t="n">
        <v>0</v>
      </c>
      <c r="F39" s="6" t="n">
        <v>119900</v>
      </c>
      <c r="G39" s="6" t="n">
        <v>0</v>
      </c>
      <c r="H39" s="6" t="n">
        <v>0</v>
      </c>
    </row>
    <row r="40">
      <c r="A40" s="4" t="inlineStr">
        <is>
          <t>Common shares issued in conversion of debt, shares</t>
        </is>
      </c>
      <c r="C40" s="4" t="inlineStr">
        <is>
          <t xml:space="preserve"> </t>
        </is>
      </c>
      <c r="D40" s="4" t="inlineStr">
        <is>
          <t xml:space="preserve"> </t>
        </is>
      </c>
      <c r="E40" s="6" t="n">
        <v>68340273</v>
      </c>
    </row>
    <row r="41">
      <c r="A41" s="4" t="inlineStr">
        <is>
          <t>Common shares issued in conversion of debt, amount</t>
        </is>
      </c>
      <c r="B41" s="6" t="n">
        <v>999479</v>
      </c>
      <c r="C41" s="5" t="n">
        <v>0</v>
      </c>
      <c r="D41" s="5" t="n">
        <v>0</v>
      </c>
      <c r="E41" s="5" t="n">
        <v>68340</v>
      </c>
      <c r="F41" s="6" t="n">
        <v>931139</v>
      </c>
      <c r="G41" s="6" t="n">
        <v>0</v>
      </c>
      <c r="H41" s="6" t="n">
        <v>0</v>
      </c>
    </row>
    <row r="42">
      <c r="A42" s="4" t="inlineStr">
        <is>
          <t>Settlement of derivative liabilities</t>
        </is>
      </c>
      <c r="B42" s="6" t="n">
        <v>461236</v>
      </c>
      <c r="C42" s="6" t="n">
        <v>0</v>
      </c>
      <c r="D42" s="6" t="n">
        <v>0</v>
      </c>
      <c r="E42" s="6" t="n">
        <v>0</v>
      </c>
      <c r="F42" s="6" t="n">
        <v>461236</v>
      </c>
      <c r="G42" s="6" t="n">
        <v>0</v>
      </c>
      <c r="H42" s="6" t="n">
        <v>0</v>
      </c>
    </row>
    <row r="43">
      <c r="A43" s="4" t="inlineStr">
        <is>
          <t>Net loss</t>
        </is>
      </c>
      <c r="B43" s="6" t="n">
        <v>-1081775</v>
      </c>
      <c r="C43" s="5" t="n">
        <v>0</v>
      </c>
      <c r="D43" s="5" t="n">
        <v>0</v>
      </c>
      <c r="E43" s="5" t="n">
        <v>0</v>
      </c>
      <c r="F43" s="6" t="n">
        <v>0</v>
      </c>
      <c r="G43" s="6" t="n">
        <v>-1081775</v>
      </c>
      <c r="H43" s="6" t="n">
        <v>0</v>
      </c>
    </row>
    <row r="44">
      <c r="A44" s="4" t="inlineStr">
        <is>
          <t>Return and cancellation of common shares and reissuance of Series B preferred stock, shares</t>
        </is>
      </c>
      <c r="C44" s="4" t="inlineStr">
        <is>
          <t xml:space="preserve"> </t>
        </is>
      </c>
      <c r="D44" s="6" t="n">
        <v>30000</v>
      </c>
      <c r="E44" s="6" t="n">
        <v>-3000000</v>
      </c>
    </row>
    <row r="45">
      <c r="A45" s="4" t="inlineStr">
        <is>
          <t>Return and cancellation of common shares and reissuance of Series B preferred stock, amount</t>
        </is>
      </c>
      <c r="B45" s="6" t="n">
        <v>0</v>
      </c>
      <c r="C45" s="5" t="n">
        <v>0</v>
      </c>
      <c r="D45" s="5" t="n">
        <v>30</v>
      </c>
      <c r="E45" s="5" t="n">
        <v>-3000</v>
      </c>
      <c r="F45" s="6" t="n">
        <v>2970</v>
      </c>
      <c r="G45" s="6" t="n">
        <v>0</v>
      </c>
      <c r="H45" s="6" t="n">
        <v>0</v>
      </c>
    </row>
    <row r="46">
      <c r="A46" s="4" t="inlineStr">
        <is>
          <t>Issuance of common shares in Series B preferred stock Exchange Agreement, shares</t>
        </is>
      </c>
      <c r="C46" s="4" t="inlineStr">
        <is>
          <t xml:space="preserve"> </t>
        </is>
      </c>
      <c r="D46" s="4" t="inlineStr">
        <is>
          <t xml:space="preserve"> </t>
        </is>
      </c>
      <c r="E46" s="6" t="n">
        <v>8000000</v>
      </c>
    </row>
    <row r="47">
      <c r="A47" s="4" t="inlineStr">
        <is>
          <t>Issuance of common shares in Series B preferred stock Exchange Agreement, amount</t>
        </is>
      </c>
      <c r="B47" s="6" t="n">
        <v>479800</v>
      </c>
      <c r="C47" s="5" t="n">
        <v>0</v>
      </c>
      <c r="D47" s="5" t="n">
        <v>0</v>
      </c>
      <c r="E47" s="5" t="n">
        <v>8000</v>
      </c>
      <c r="F47" s="6" t="n">
        <v>471800</v>
      </c>
      <c r="G47" s="6" t="n">
        <v>0</v>
      </c>
      <c r="H47" s="6" t="n">
        <v>0</v>
      </c>
    </row>
    <row r="48">
      <c r="A48" s="4" t="inlineStr">
        <is>
          <t>Balance, shares at Jun. 30, 2020</t>
        </is>
      </c>
      <c r="C48" s="6" t="n">
        <v>500000</v>
      </c>
      <c r="D48" s="6" t="n">
        <v>430000</v>
      </c>
      <c r="E48" s="6" t="n">
        <v>103164460</v>
      </c>
    </row>
    <row r="49">
      <c r="A49" s="4" t="inlineStr">
        <is>
          <t>Balance, amount at Jun. 30, 2020</t>
        </is>
      </c>
      <c r="B49" s="6" t="n">
        <v>-109603</v>
      </c>
      <c r="C49" s="5" t="n">
        <v>500</v>
      </c>
      <c r="D49" s="5" t="n">
        <v>430</v>
      </c>
      <c r="E49" s="5" t="n">
        <v>103165</v>
      </c>
      <c r="F49" s="6" t="n">
        <v>21851284</v>
      </c>
      <c r="G49" s="6" t="n">
        <v>-22064982</v>
      </c>
      <c r="H49" s="5" t="n">
        <v>0</v>
      </c>
    </row>
    <row r="50">
      <c r="A50" s="4" t="inlineStr">
        <is>
          <t>Common shares issued in conversion of debt, shares</t>
        </is>
      </c>
      <c r="C50" s="4" t="inlineStr">
        <is>
          <t xml:space="preserve"> </t>
        </is>
      </c>
      <c r="D50" s="4" t="inlineStr">
        <is>
          <t xml:space="preserve"> </t>
        </is>
      </c>
      <c r="E50" s="6" t="n">
        <v>13342435</v>
      </c>
    </row>
    <row r="51">
      <c r="A51" s="4" t="inlineStr">
        <is>
          <t>Common shares issued in conversion of debt, amount</t>
        </is>
      </c>
      <c r="B51" s="6" t="n">
        <v>175867</v>
      </c>
      <c r="C51" s="5" t="n">
        <v>0</v>
      </c>
      <c r="D51" s="5" t="n">
        <v>0</v>
      </c>
      <c r="E51" s="5" t="n">
        <v>13343</v>
      </c>
      <c r="F51" s="6" t="n">
        <v>162524</v>
      </c>
      <c r="G51" s="6" t="n">
        <v>0</v>
      </c>
    </row>
    <row r="52">
      <c r="A52" s="4" t="inlineStr">
        <is>
          <t>Settlement of derivative liabilities</t>
        </is>
      </c>
      <c r="B52" s="6" t="n">
        <v>70296</v>
      </c>
      <c r="C52" s="6" t="n">
        <v>0</v>
      </c>
      <c r="D52" s="6" t="n">
        <v>0</v>
      </c>
      <c r="E52" s="6" t="n">
        <v>0</v>
      </c>
      <c r="F52" s="6" t="n">
        <v>70296</v>
      </c>
      <c r="G52" s="6" t="n">
        <v>0</v>
      </c>
    </row>
    <row r="53">
      <c r="A53" s="4" t="inlineStr">
        <is>
          <t>Net loss</t>
        </is>
      </c>
      <c r="B53" s="6" t="n">
        <v>-388778</v>
      </c>
      <c r="C53" s="5" t="n">
        <v>0</v>
      </c>
      <c r="D53" s="5" t="n">
        <v>0</v>
      </c>
      <c r="E53" s="5" t="n">
        <v>0</v>
      </c>
      <c r="F53" s="6" t="n">
        <v>0</v>
      </c>
      <c r="G53" s="6" t="n">
        <v>-388778</v>
      </c>
    </row>
    <row r="54">
      <c r="A54" s="4" t="inlineStr">
        <is>
          <t>Balance, shares at Sep. 30, 2020</t>
        </is>
      </c>
      <c r="C54" s="6" t="n">
        <v>500000</v>
      </c>
      <c r="D54" s="6" t="n">
        <v>430000</v>
      </c>
      <c r="E54" s="6" t="n">
        <v>116506895</v>
      </c>
    </row>
    <row r="55">
      <c r="A55" s="4" t="inlineStr">
        <is>
          <t>Balance, amount at Sep. 30, 2020</t>
        </is>
      </c>
      <c r="B55" s="5" t="n">
        <v>-252218</v>
      </c>
      <c r="C55" s="5" t="n">
        <v>500</v>
      </c>
      <c r="D55" s="5" t="n">
        <v>430</v>
      </c>
      <c r="E55" s="5" t="n">
        <v>116508</v>
      </c>
      <c r="F55" s="5" t="n">
        <v>22084104</v>
      </c>
      <c r="G55" s="5" t="n">
        <v>-22453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0</t>
        </is>
      </c>
      <c r="C1" s="2" t="inlineStr">
        <is>
          <t>Jun. 30, 2019</t>
        </is>
      </c>
    </row>
    <row r="2">
      <c r="A2" s="3" t="inlineStr">
        <is>
          <t>INCOME TAXES</t>
        </is>
      </c>
    </row>
    <row r="3">
      <c r="A3" s="4" t="inlineStr">
        <is>
          <t>Net operating loss carryforward</t>
        </is>
      </c>
      <c r="B3" s="5" t="n">
        <v>632279</v>
      </c>
      <c r="C3" s="5" t="n">
        <v>427263</v>
      </c>
    </row>
    <row r="4">
      <c r="A4" s="4" t="inlineStr">
        <is>
          <t>Less valuation allowance</t>
        </is>
      </c>
      <c r="B4" s="6" t="n">
        <v>-632279</v>
      </c>
      <c r="C4" s="6" t="n">
        <v>-427263</v>
      </c>
    </row>
    <row r="5">
      <c r="A5" s="4" t="inlineStr">
        <is>
          <t>Net</t>
        </is>
      </c>
      <c r="B5" s="5" t="n">
        <v>0</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3" customWidth="1" min="2" max="2"/>
    <col width="14" customWidth="1" min="3" max="3"/>
  </cols>
  <sheetData>
    <row r="1">
      <c r="A1" s="1" t="inlineStr">
        <is>
          <t>INCOME TAXES (Details Narrative) - USD ($)</t>
        </is>
      </c>
      <c r="B1" s="2" t="inlineStr">
        <is>
          <t>12 Months Ended</t>
        </is>
      </c>
    </row>
    <row r="2">
      <c r="B2" s="2" t="inlineStr">
        <is>
          <t>Jun. 30, 2020</t>
        </is>
      </c>
      <c r="C2" s="2" t="inlineStr">
        <is>
          <t>Jun. 30, 2019</t>
        </is>
      </c>
    </row>
    <row r="3">
      <c r="A3" s="3" t="inlineStr">
        <is>
          <t>INCOME TAXES</t>
        </is>
      </c>
    </row>
    <row r="4">
      <c r="A4" s="4" t="inlineStr">
        <is>
          <t>Net operating loss carry forwards</t>
        </is>
      </c>
      <c r="B4" s="5" t="n">
        <v>3010852</v>
      </c>
    </row>
    <row r="5">
      <c r="A5" s="4" t="inlineStr">
        <is>
          <t>Expiration year</t>
        </is>
      </c>
      <c r="B5" s="4" t="inlineStr">
        <is>
          <t>through the year 2038.</t>
        </is>
      </c>
    </row>
    <row r="6">
      <c r="A6" s="4" t="inlineStr">
        <is>
          <t>Net deferred tax assets, valuation allowance</t>
        </is>
      </c>
      <c r="B6" s="4" t="inlineStr">
        <is>
          <t>100.00%</t>
        </is>
      </c>
      <c r="C6" s="4" t="inlineStr">
        <is>
          <t>10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Oct. 12, 2020</t>
        </is>
      </c>
      <c r="C1" s="2" t="inlineStr">
        <is>
          <t>Oct. 22, 2020</t>
        </is>
      </c>
      <c r="D1" s="2" t="inlineStr">
        <is>
          <t>Aug. 25, 2020</t>
        </is>
      </c>
      <c r="E1" s="2" t="inlineStr">
        <is>
          <t>Sep. 30, 2020</t>
        </is>
      </c>
      <c r="F1" s="2" t="inlineStr">
        <is>
          <t>Sep. 30, 2019</t>
        </is>
      </c>
      <c r="G1" s="2" t="inlineStr">
        <is>
          <t>Jun. 30, 2020</t>
        </is>
      </c>
      <c r="H1" s="2" t="inlineStr">
        <is>
          <t>Jun. 30, 2019</t>
        </is>
      </c>
      <c r="I1" s="2" t="inlineStr">
        <is>
          <t>Nov. 16, 2020</t>
        </is>
      </c>
      <c r="J1" s="2" t="inlineStr">
        <is>
          <t>Aug. 13, 2020</t>
        </is>
      </c>
    </row>
    <row r="2">
      <c r="A2" s="4" t="inlineStr">
        <is>
          <t>Proceeds from notes payable</t>
        </is>
      </c>
      <c r="E2" s="5" t="n">
        <v>319000</v>
      </c>
      <c r="F2" s="5" t="n">
        <v>247000</v>
      </c>
      <c r="G2" s="5" t="n">
        <v>534000</v>
      </c>
      <c r="H2" s="5" t="n">
        <v>500945</v>
      </c>
    </row>
    <row r="3">
      <c r="A3" s="4" t="inlineStr">
        <is>
          <t>Accrued interest conversion fees</t>
        </is>
      </c>
      <c r="G3" s="6" t="n">
        <v>2000</v>
      </c>
    </row>
    <row r="4">
      <c r="A4" s="4" t="inlineStr">
        <is>
          <t>Common stock conversion value</t>
        </is>
      </c>
      <c r="G4" s="6" t="n">
        <v>164000</v>
      </c>
    </row>
    <row r="5">
      <c r="A5" s="4" t="inlineStr">
        <is>
          <t>Debt conversion converted instrument, principal amount</t>
        </is>
      </c>
      <c r="E5" s="5" t="n">
        <v>175867</v>
      </c>
      <c r="F5" s="5" t="n">
        <v>272695</v>
      </c>
      <c r="G5" s="5" t="n">
        <v>999479</v>
      </c>
      <c r="H5" s="5" t="n">
        <v>257767</v>
      </c>
    </row>
    <row r="6">
      <c r="A6" s="4" t="inlineStr">
        <is>
          <t>Common stock, shares issued</t>
        </is>
      </c>
      <c r="E6" s="6" t="n">
        <v>116506895</v>
      </c>
      <c r="G6" s="6" t="n">
        <v>103164460</v>
      </c>
      <c r="H6" s="6" t="n">
        <v>29824187</v>
      </c>
    </row>
    <row r="7">
      <c r="A7" s="4" t="inlineStr">
        <is>
          <t>Second Tranche [Member]</t>
        </is>
      </c>
    </row>
    <row r="8">
      <c r="A8" s="4" t="inlineStr">
        <is>
          <t>Proceeds from notes payable</t>
        </is>
      </c>
      <c r="C8" s="5" t="n">
        <v>250000</v>
      </c>
    </row>
    <row r="9">
      <c r="A9" s="4" t="inlineStr">
        <is>
          <t>Amount recevaviable under second tranche</t>
        </is>
      </c>
      <c r="C9" s="5" t="n">
        <v>271739</v>
      </c>
    </row>
    <row r="10">
      <c r="A10" s="4" t="inlineStr">
        <is>
          <t>Preferred Stock Series B [Member]</t>
        </is>
      </c>
    </row>
    <row r="11">
      <c r="A11" s="4" t="inlineStr">
        <is>
          <t>Preferred stock, shares issued</t>
        </is>
      </c>
      <c r="E11" s="6" t="n">
        <v>430000</v>
      </c>
      <c r="G11" s="6" t="n">
        <v>430000</v>
      </c>
      <c r="H11" s="6" t="n">
        <v>300000</v>
      </c>
    </row>
    <row r="12">
      <c r="A12" s="4" t="inlineStr">
        <is>
          <t>Preferred stock, par value</t>
        </is>
      </c>
      <c r="E12" s="7" t="n">
        <v>0.001</v>
      </c>
      <c r="G12" s="7" t="n">
        <v>0.001</v>
      </c>
      <c r="H12" s="7" t="n">
        <v>0.001</v>
      </c>
    </row>
    <row r="13">
      <c r="A13" s="4" t="inlineStr">
        <is>
          <t>Subsequent Event [Member]</t>
        </is>
      </c>
    </row>
    <row r="14">
      <c r="A14" s="4" t="inlineStr">
        <is>
          <t>Debt conversion converted instrument, principal amount</t>
        </is>
      </c>
      <c r="B14" s="5" t="n">
        <v>50000</v>
      </c>
    </row>
    <row r="15">
      <c r="A15" s="4" t="inlineStr">
        <is>
          <t>Debt conversion converted instrument, shares issued</t>
        </is>
      </c>
      <c r="B15" s="6" t="n">
        <v>5391726</v>
      </c>
    </row>
    <row r="16">
      <c r="A16" s="4" t="inlineStr">
        <is>
          <t>Debt conversion converted instrument, accrued interest</t>
        </is>
      </c>
      <c r="B16" s="5" t="n">
        <v>4352</v>
      </c>
    </row>
    <row r="17">
      <c r="A17" s="4" t="inlineStr">
        <is>
          <t>Debt conversion converted instrument, conversion fees</t>
        </is>
      </c>
      <c r="B17" s="5" t="n">
        <v>500</v>
      </c>
    </row>
    <row r="18">
      <c r="A18" s="4" t="inlineStr">
        <is>
          <t>Subsequent Event [Member] | Amendment to Securities Purchase Agreement [Member]</t>
        </is>
      </c>
    </row>
    <row r="19">
      <c r="A19" s="4" t="inlineStr">
        <is>
          <t>Notes payable to Eagle</t>
        </is>
      </c>
      <c r="I19" s="5" t="n">
        <v>543478</v>
      </c>
    </row>
    <row r="20">
      <c r="A20" s="4" t="inlineStr">
        <is>
          <t>Board of Directors [Member]</t>
        </is>
      </c>
    </row>
    <row r="21">
      <c r="A21" s="4" t="inlineStr">
        <is>
          <t>Authorized shares</t>
        </is>
      </c>
      <c r="J21" s="6" t="n">
        <v>770000000</v>
      </c>
    </row>
    <row r="22">
      <c r="A22" s="4" t="inlineStr">
        <is>
          <t>Common stock, shares issued</t>
        </is>
      </c>
      <c r="G22" s="6" t="n">
        <v>13342435</v>
      </c>
    </row>
    <row r="23">
      <c r="A23" s="4" t="inlineStr">
        <is>
          <t>Common shares designated</t>
        </is>
      </c>
      <c r="J23" s="6" t="n">
        <v>750000000</v>
      </c>
    </row>
    <row r="24">
      <c r="A24" s="4" t="inlineStr">
        <is>
          <t>Preferred stock, shares issued</t>
        </is>
      </c>
      <c r="J24" s="6" t="n">
        <v>20000000</v>
      </c>
    </row>
    <row r="25">
      <c r="A25" s="4" t="inlineStr">
        <is>
          <t>Board of Directors [Member] | Preferred Stock Series B [Member]</t>
        </is>
      </c>
    </row>
    <row r="26">
      <c r="A26" s="4" t="inlineStr">
        <is>
          <t>Preferred stock, par value</t>
        </is>
      </c>
      <c r="D26" s="7" t="n">
        <v>0.001</v>
      </c>
    </row>
    <row r="27">
      <c r="A27" s="4" t="inlineStr">
        <is>
          <t>Common stock shares convertible</t>
        </is>
      </c>
      <c r="D27" s="6"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Unaudited)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Cash flows from operating activities:</t>
        </is>
      </c>
    </row>
    <row r="4">
      <c r="A4" s="4" t="inlineStr">
        <is>
          <t>Net income (loss)</t>
        </is>
      </c>
      <c r="B4" s="5" t="n">
        <v>-388778</v>
      </c>
      <c r="C4" s="5" t="n">
        <v>269503</v>
      </c>
      <c r="D4" s="5" t="n">
        <v>-1081775</v>
      </c>
      <c r="E4" s="5" t="n">
        <v>-9513271</v>
      </c>
    </row>
    <row r="5">
      <c r="A5" s="3" t="inlineStr">
        <is>
          <t>Adjustments to reconcile net income (loss) to net cash used in operating activities:</t>
        </is>
      </c>
    </row>
    <row r="6">
      <c r="A6" s="4" t="inlineStr">
        <is>
          <t>Depreciation and amortization expense</t>
        </is>
      </c>
      <c r="B6" s="6" t="n">
        <v>110572</v>
      </c>
      <c r="C6" s="6" t="n">
        <v>144612</v>
      </c>
      <c r="D6" s="6" t="n">
        <v>575210</v>
      </c>
      <c r="E6" s="6" t="n">
        <v>552958</v>
      </c>
    </row>
    <row r="7">
      <c r="A7" s="4" t="inlineStr">
        <is>
          <t>Stock-based compensation - related party</t>
        </is>
      </c>
      <c r="D7" s="6" t="n">
        <v>120000</v>
      </c>
      <c r="E7" s="6" t="n">
        <v>1312000</v>
      </c>
    </row>
    <row r="8">
      <c r="A8" s="4" t="inlineStr">
        <is>
          <t>Loss on disposition of property and equipment</t>
        </is>
      </c>
      <c r="B8" s="6" t="n">
        <v>207281</v>
      </c>
      <c r="C8" s="6" t="n">
        <v>0</v>
      </c>
      <c r="D8" s="6" t="n">
        <v>162451</v>
      </c>
      <c r="E8" s="6" t="n">
        <v>0</v>
      </c>
    </row>
    <row r="9">
      <c r="A9" s="4" t="inlineStr">
        <is>
          <t>Amortization of debt discount</t>
        </is>
      </c>
      <c r="B9" s="6" t="n">
        <v>91007</v>
      </c>
      <c r="C9" s="6" t="n">
        <v>282390</v>
      </c>
      <c r="D9" s="6" t="n">
        <v>585091</v>
      </c>
      <c r="E9" s="6" t="n">
        <v>180172</v>
      </c>
    </row>
    <row r="10">
      <c r="A10" s="4" t="inlineStr">
        <is>
          <t>Financing fees related to notes payable</t>
        </is>
      </c>
      <c r="D10" s="6" t="n">
        <v>20000</v>
      </c>
      <c r="E10" s="6" t="n">
        <v>10400</v>
      </c>
    </row>
    <row r="11">
      <c r="A11" s="4" t="inlineStr">
        <is>
          <t>Realized (gain) loss on sale of digital currencies</t>
        </is>
      </c>
      <c r="B11" s="6" t="n">
        <v>-88375</v>
      </c>
      <c r="C11" s="6" t="n">
        <v>3361</v>
      </c>
    </row>
    <row r="12">
      <c r="A12" s="4" t="inlineStr">
        <is>
          <t>Unrealized loss on digital currencies</t>
        </is>
      </c>
      <c r="B12" s="6" t="n">
        <v>2521</v>
      </c>
      <c r="C12" s="6" t="n">
        <v>0</v>
      </c>
    </row>
    <row r="13">
      <c r="A13" s="4" t="inlineStr">
        <is>
          <t>Realized loss on sale of investments</t>
        </is>
      </c>
      <c r="D13" s="6" t="n">
        <v>733</v>
      </c>
      <c r="E13" s="6" t="n">
        <v>32770</v>
      </c>
    </row>
    <row r="14">
      <c r="A14" s="4" t="inlineStr">
        <is>
          <t>Change in fair value of derivative liabilities</t>
        </is>
      </c>
      <c r="B14" s="6" t="n">
        <v>-40022</v>
      </c>
      <c r="C14" s="6" t="n">
        <v>-841736</v>
      </c>
      <c r="D14" s="6" t="n">
        <v>-782258</v>
      </c>
      <c r="E14" s="6" t="n">
        <v>2468339</v>
      </c>
    </row>
    <row r="15">
      <c r="A15" s="4" t="inlineStr">
        <is>
          <t>Digital currency theft loss</t>
        </is>
      </c>
      <c r="B15" s="6" t="n">
        <v>0</v>
      </c>
      <c r="C15" s="6" t="n">
        <v>33037</v>
      </c>
      <c r="D15" s="6" t="n">
        <v>33037</v>
      </c>
    </row>
    <row r="16">
      <c r="A16" s="4" t="inlineStr">
        <is>
          <t>Loss on conversion of debt</t>
        </is>
      </c>
      <c r="B16" s="6" t="n">
        <v>0</v>
      </c>
      <c r="C16" s="6" t="n">
        <v>7545</v>
      </c>
      <c r="D16" s="6" t="n">
        <v>4592</v>
      </c>
      <c r="E16" s="6" t="n">
        <v>0</v>
      </c>
    </row>
    <row r="17">
      <c r="A17" s="4" t="inlineStr">
        <is>
          <t>Stock-based compensation</t>
        </is>
      </c>
      <c r="D17" s="6" t="n">
        <v>0</v>
      </c>
      <c r="E17" s="6" t="n">
        <v>82057</v>
      </c>
    </row>
    <row r="18">
      <c r="A18" s="4" t="inlineStr">
        <is>
          <t>Impairment of assets</t>
        </is>
      </c>
      <c r="D18" s="6" t="n">
        <v>0</v>
      </c>
      <c r="E18" s="6" t="n">
        <v>2097930</v>
      </c>
    </row>
    <row r="19">
      <c r="A19" s="4" t="inlineStr">
        <is>
          <t>Unrealized gain on investments</t>
        </is>
      </c>
      <c r="D19" s="6" t="n">
        <v>-6617</v>
      </c>
      <c r="E19" s="6" t="n">
        <v>0</v>
      </c>
    </row>
    <row r="20">
      <c r="A20" s="4" t="inlineStr">
        <is>
          <t>Loss on exchange of Series B preferred stock</t>
        </is>
      </c>
      <c r="D20" s="6" t="n">
        <v>0</v>
      </c>
      <c r="E20" s="6" t="n">
        <v>1650000</v>
      </c>
    </row>
    <row r="21">
      <c r="A21" s="4" t="inlineStr">
        <is>
          <t>Loss on settlement of warrants</t>
        </is>
      </c>
      <c r="D21" s="6" t="n">
        <v>0</v>
      </c>
      <c r="E21" s="6" t="n">
        <v>500000</v>
      </c>
    </row>
    <row r="22">
      <c r="A22" s="3" t="inlineStr">
        <is>
          <t>Changes in assets and liabilities:</t>
        </is>
      </c>
    </row>
    <row r="23">
      <c r="A23" s="4" t="inlineStr">
        <is>
          <t>Digital currencies</t>
        </is>
      </c>
      <c r="B23" s="6" t="n">
        <v>-67699</v>
      </c>
      <c r="C23" s="6" t="n">
        <v>-109112</v>
      </c>
      <c r="D23" s="6" t="n">
        <v>-451546</v>
      </c>
      <c r="E23" s="6" t="n">
        <v>-251627</v>
      </c>
    </row>
    <row r="24">
      <c r="A24" s="4" t="inlineStr">
        <is>
          <t>Prepaid expenses and other current assets</t>
        </is>
      </c>
      <c r="B24" s="6" t="n">
        <v>-3250</v>
      </c>
      <c r="C24" s="6" t="n">
        <v>-3250</v>
      </c>
      <c r="D24" s="6" t="n">
        <v>0</v>
      </c>
      <c r="E24" s="6" t="n">
        <v>5750</v>
      </c>
    </row>
    <row r="25">
      <c r="A25" s="4" t="inlineStr">
        <is>
          <t>Equipment deposits</t>
        </is>
      </c>
      <c r="D25" s="6" t="n">
        <v>0</v>
      </c>
      <c r="E25" s="6" t="n">
        <v>-27971</v>
      </c>
    </row>
    <row r="26">
      <c r="A26" s="4" t="inlineStr">
        <is>
          <t>Deposits</t>
        </is>
      </c>
      <c r="D26" s="6" t="n">
        <v>0</v>
      </c>
      <c r="E26" s="6" t="n">
        <v>13973</v>
      </c>
    </row>
    <row r="27">
      <c r="A27" s="4" t="inlineStr">
        <is>
          <t>Accounts payable</t>
        </is>
      </c>
      <c r="B27" s="6" t="n">
        <v>-34239</v>
      </c>
      <c r="C27" s="6" t="n">
        <v>-77</v>
      </c>
      <c r="D27" s="6" t="n">
        <v>45415</v>
      </c>
      <c r="E27" s="6" t="n">
        <v>12055</v>
      </c>
    </row>
    <row r="28">
      <c r="A28" s="4" t="inlineStr">
        <is>
          <t>Accrued expenses</t>
        </is>
      </c>
      <c r="B28" s="6" t="n">
        <v>10248</v>
      </c>
      <c r="C28" s="6" t="n">
        <v>17987</v>
      </c>
      <c r="D28" s="6" t="n">
        <v>51513</v>
      </c>
      <c r="E28" s="6" t="n">
        <v>10395</v>
      </c>
    </row>
    <row r="29">
      <c r="A29" s="4" t="inlineStr">
        <is>
          <t>Due to related party</t>
        </is>
      </c>
      <c r="B29" s="6" t="n">
        <v>-9687</v>
      </c>
      <c r="C29" s="6" t="n">
        <v>9079</v>
      </c>
      <c r="D29" s="6" t="n">
        <v>53053</v>
      </c>
      <c r="E29" s="6" t="n">
        <v>48880</v>
      </c>
    </row>
    <row r="30">
      <c r="A30" s="4" t="inlineStr">
        <is>
          <t>Abandonment of leasehold improvements</t>
        </is>
      </c>
      <c r="D30" s="6" t="n">
        <v>0</v>
      </c>
      <c r="E30" s="6" t="n">
        <v>107150</v>
      </c>
    </row>
    <row r="31">
      <c r="A31" s="4" t="inlineStr">
        <is>
          <t>Net cash used in operating activities</t>
        </is>
      </c>
      <c r="B31" s="6" t="n">
        <v>-210421</v>
      </c>
      <c r="C31" s="6" t="n">
        <v>-186661</v>
      </c>
      <c r="D31" s="6" t="n">
        <v>-671101</v>
      </c>
      <c r="E31" s="6" t="n">
        <v>-708040</v>
      </c>
    </row>
    <row r="32">
      <c r="A32" s="3" t="inlineStr">
        <is>
          <t>Cash flows from investing activities:</t>
        </is>
      </c>
    </row>
    <row r="33">
      <c r="A33" s="4" t="inlineStr">
        <is>
          <t>Net proceeds from the sale of investments</t>
        </is>
      </c>
      <c r="D33" s="6" t="n">
        <v>714126</v>
      </c>
      <c r="E33" s="6" t="n">
        <v>231782</v>
      </c>
    </row>
    <row r="34">
      <c r="A34" s="4" t="inlineStr">
        <is>
          <t>Purchase of property and equipment</t>
        </is>
      </c>
      <c r="B34" s="6" t="n">
        <v>-209638</v>
      </c>
      <c r="C34" s="6" t="n">
        <v>-110281</v>
      </c>
      <c r="D34" s="6" t="n">
        <v>-123349</v>
      </c>
      <c r="E34" s="6" t="n">
        <v>-42447</v>
      </c>
    </row>
    <row r="35">
      <c r="A35" s="4" t="inlineStr">
        <is>
          <t>Purchase of investments</t>
        </is>
      </c>
      <c r="D35" s="6" t="n">
        <v>-372586</v>
      </c>
      <c r="E35" s="6" t="n">
        <v>0</v>
      </c>
    </row>
    <row r="36">
      <c r="A36" s="4" t="inlineStr">
        <is>
          <t>Proceeds from the sale of digital currencies</t>
        </is>
      </c>
      <c r="B36" s="6" t="n">
        <v>2283717</v>
      </c>
      <c r="C36" s="6" t="n">
        <v>62971</v>
      </c>
    </row>
    <row r="37">
      <c r="A37" s="4" t="inlineStr">
        <is>
          <t>Purchase of digital currencies</t>
        </is>
      </c>
      <c r="B37" s="6" t="n">
        <v>-2086898</v>
      </c>
      <c r="C37" s="6" t="n">
        <v>0</v>
      </c>
    </row>
    <row r="38">
      <c r="A38" s="4" t="inlineStr">
        <is>
          <t>Net cash used in investing activities</t>
        </is>
      </c>
      <c r="B38" s="6" t="n">
        <v>-12819</v>
      </c>
      <c r="C38" s="6" t="n">
        <v>-47310</v>
      </c>
      <c r="D38" s="6" t="n">
        <v>218191</v>
      </c>
      <c r="E38" s="6" t="n">
        <v>189335</v>
      </c>
    </row>
    <row r="39">
      <c r="A39" s="3" t="inlineStr">
        <is>
          <t>Cash flows from financing activities:</t>
        </is>
      </c>
    </row>
    <row r="40">
      <c r="A40" s="4" t="inlineStr">
        <is>
          <t>Proceeds from convertible notes payable</t>
        </is>
      </c>
      <c r="B40" s="6" t="n">
        <v>319000</v>
      </c>
      <c r="C40" s="6" t="n">
        <v>247000</v>
      </c>
      <c r="D40" s="6" t="n">
        <v>534000</v>
      </c>
      <c r="E40" s="6" t="n">
        <v>500945</v>
      </c>
    </row>
    <row r="41">
      <c r="A41" s="4" t="inlineStr">
        <is>
          <t>Proceeds from PPP loan payable</t>
        </is>
      </c>
      <c r="D41" s="6" t="n">
        <v>7583</v>
      </c>
      <c r="E41" s="6" t="n">
        <v>0</v>
      </c>
    </row>
    <row r="42">
      <c r="A42" s="4" t="inlineStr">
        <is>
          <t>Repayment of convertible notes payable</t>
        </is>
      </c>
      <c r="D42" s="6" t="n">
        <v>-130308</v>
      </c>
      <c r="E42" s="6" t="n">
        <v>0</v>
      </c>
    </row>
    <row r="43">
      <c r="A43" s="4" t="inlineStr">
        <is>
          <t>Proceeds from stock subscriptions</t>
        </is>
      </c>
      <c r="D43" s="6" t="n">
        <v>0</v>
      </c>
      <c r="E43" s="6" t="n">
        <v>25000</v>
      </c>
    </row>
    <row r="44">
      <c r="A44" s="4" t="inlineStr">
        <is>
          <t>Net cash provided by financing activities</t>
        </is>
      </c>
      <c r="B44" s="6" t="n">
        <v>319000</v>
      </c>
      <c r="C44" s="6" t="n">
        <v>247000</v>
      </c>
      <c r="D44" s="6" t="n">
        <v>411275</v>
      </c>
      <c r="E44" s="6" t="n">
        <v>525945</v>
      </c>
    </row>
    <row r="45">
      <c r="A45" s="4" t="inlineStr">
        <is>
          <t>Net increase in cash</t>
        </is>
      </c>
      <c r="B45" s="6" t="n">
        <v>95760</v>
      </c>
      <c r="C45" s="6" t="n">
        <v>13029</v>
      </c>
      <c r="D45" s="6" t="n">
        <v>-41635</v>
      </c>
      <c r="E45" s="6" t="n">
        <v>7240</v>
      </c>
    </row>
    <row r="46">
      <c r="A46" s="4" t="inlineStr">
        <is>
          <t>Cash, beginning of period</t>
        </is>
      </c>
      <c r="B46" s="6" t="n">
        <v>6675</v>
      </c>
      <c r="C46" s="6" t="n">
        <v>48310</v>
      </c>
      <c r="D46" s="6" t="n">
        <v>48310</v>
      </c>
      <c r="E46" s="6" t="n">
        <v>41070</v>
      </c>
    </row>
    <row r="47">
      <c r="A47" s="4" t="inlineStr">
        <is>
          <t>Cash, end of period</t>
        </is>
      </c>
      <c r="B47" s="6" t="n">
        <v>102435</v>
      </c>
      <c r="C47" s="6" t="n">
        <v>61339</v>
      </c>
      <c r="D47" s="6" t="n">
        <v>6675</v>
      </c>
      <c r="E47" s="6" t="n">
        <v>48310</v>
      </c>
    </row>
    <row r="48">
      <c r="A48" s="3" t="inlineStr">
        <is>
          <t>Supplemental disclosure of cash flow information:</t>
        </is>
      </c>
    </row>
    <row r="49">
      <c r="A49" s="4" t="inlineStr">
        <is>
          <t>Cash paid for interest</t>
        </is>
      </c>
      <c r="B49" s="6" t="n">
        <v>0</v>
      </c>
      <c r="C49" s="6" t="n">
        <v>0</v>
      </c>
      <c r="D49" s="6" t="n">
        <v>1160</v>
      </c>
      <c r="E49" s="6" t="n">
        <v>29257</v>
      </c>
    </row>
    <row r="50">
      <c r="A50" s="4" t="inlineStr">
        <is>
          <t>Cash paid for income taxes</t>
        </is>
      </c>
      <c r="B50" s="6" t="n">
        <v>0</v>
      </c>
      <c r="C50" s="6" t="n">
        <v>0</v>
      </c>
      <c r="D50" s="6" t="n">
        <v>0</v>
      </c>
      <c r="E50" s="6" t="n">
        <v>0</v>
      </c>
    </row>
    <row r="51">
      <c r="A51" s="3" t="inlineStr">
        <is>
          <t>Non-cash investing and financing activities:</t>
        </is>
      </c>
    </row>
    <row r="52">
      <c r="A52" s="4" t="inlineStr">
        <is>
          <t>Equipment deposits for property and equipment</t>
        </is>
      </c>
      <c r="B52" s="6" t="n">
        <v>0</v>
      </c>
      <c r="C52" s="6" t="n">
        <v>27971</v>
      </c>
      <c r="D52" s="6" t="n">
        <v>27971</v>
      </c>
      <c r="E52" s="6" t="n">
        <v>3896</v>
      </c>
    </row>
    <row r="53">
      <c r="A53" s="4" t="inlineStr">
        <is>
          <t>Debt discount for derivative liabilities</t>
        </is>
      </c>
      <c r="B53" s="6" t="n">
        <v>154822</v>
      </c>
      <c r="C53" s="6" t="n">
        <v>119157</v>
      </c>
      <c r="D53" s="6" t="n">
        <v>270354</v>
      </c>
      <c r="E53" s="6" t="n">
        <v>438720</v>
      </c>
    </row>
    <row r="54">
      <c r="A54" s="4" t="inlineStr">
        <is>
          <t>Common shares issued for convertible notes payable</t>
        </is>
      </c>
      <c r="B54" s="6" t="n">
        <v>175867</v>
      </c>
      <c r="C54" s="6" t="n">
        <v>265150</v>
      </c>
    </row>
    <row r="55">
      <c r="A55" s="4" t="inlineStr">
        <is>
          <t>Common shares issued in Series B preferred stock Exchange Agreement</t>
        </is>
      </c>
      <c r="B55" s="6" t="n">
        <v>0</v>
      </c>
      <c r="C55" s="6" t="n">
        <v>399900</v>
      </c>
    </row>
    <row r="56">
      <c r="A56" s="4" t="inlineStr">
        <is>
          <t>Settlement of derivative liabilities</t>
        </is>
      </c>
      <c r="B56" s="6" t="n">
        <v>70296</v>
      </c>
      <c r="C56" s="6" t="n">
        <v>115275</v>
      </c>
      <c r="D56" s="6" t="n">
        <v>461236</v>
      </c>
      <c r="E56" s="6" t="n">
        <v>5564359</v>
      </c>
    </row>
    <row r="57">
      <c r="A57" s="4" t="inlineStr">
        <is>
          <t>Return common shares for Series B preferred shares</t>
        </is>
      </c>
      <c r="D57" s="6" t="n">
        <v>3000</v>
      </c>
      <c r="E57" s="6" t="n">
        <v>0</v>
      </c>
    </row>
    <row r="58">
      <c r="A58" s="4" t="inlineStr">
        <is>
          <t>Inventories for property and equipment</t>
        </is>
      </c>
      <c r="D58" s="6" t="n">
        <v>0</v>
      </c>
      <c r="E58" s="6" t="n">
        <v>114851</v>
      </c>
    </row>
    <row r="59">
      <c r="A59" s="4" t="inlineStr">
        <is>
          <t>Series B preferred shares for property and equipment</t>
        </is>
      </c>
      <c r="D59" s="6" t="n">
        <v>0</v>
      </c>
      <c r="E59" s="6" t="n">
        <v>3003422</v>
      </c>
    </row>
    <row r="60">
      <c r="A60" s="4" t="inlineStr">
        <is>
          <t>Series B preferred shares returned and cancelled</t>
        </is>
      </c>
      <c r="D60" s="6" t="n">
        <v>0</v>
      </c>
      <c r="E60" s="6" t="n">
        <v>3</v>
      </c>
    </row>
    <row r="61">
      <c r="A61" s="4" t="inlineStr">
        <is>
          <t>Common shares issued in conversion of Series B preferred stock</t>
        </is>
      </c>
      <c r="D61" s="6" t="n">
        <v>0</v>
      </c>
      <c r="E61" s="6" t="n">
        <v>98</v>
      </c>
    </row>
    <row r="62">
      <c r="A62" s="4" t="inlineStr">
        <is>
          <t>Common shares issued for debt discount</t>
        </is>
      </c>
      <c r="D62" s="6" t="n">
        <v>0</v>
      </c>
      <c r="E62" s="6" t="n">
        <v>53250</v>
      </c>
    </row>
    <row r="63">
      <c r="A63" s="4" t="inlineStr">
        <is>
          <t>Common shares issued in cashless exercise of warrants</t>
        </is>
      </c>
      <c r="D63" s="6" t="n">
        <v>0</v>
      </c>
      <c r="E63" s="6" t="n">
        <v>1891</v>
      </c>
    </row>
    <row r="64">
      <c r="A64" s="4" t="inlineStr">
        <is>
          <t>Series B preferred shares issued for stock subscription payable</t>
        </is>
      </c>
      <c r="D64" s="6" t="n">
        <v>0</v>
      </c>
      <c r="E64" s="6" t="n">
        <v>35000</v>
      </c>
    </row>
    <row r="65">
      <c r="A65" s="4" t="inlineStr">
        <is>
          <t>Note payable issued for property and equipment</t>
        </is>
      </c>
      <c r="B65" s="5" t="n">
        <v>17822</v>
      </c>
      <c r="C65" s="5" t="n">
        <v>0</v>
      </c>
    </row>
    <row r="66">
      <c r="A66" s="4" t="inlineStr">
        <is>
          <t>Common shares issued in conversion of debt</t>
        </is>
      </c>
      <c r="D66" s="6" t="n">
        <v>994887</v>
      </c>
      <c r="E66" s="6" t="n">
        <v>257767</v>
      </c>
    </row>
    <row r="67">
      <c r="A67" s="4" t="inlineStr">
        <is>
          <t>Common shares issued in Series B preferred share stock Exchange Agreement</t>
        </is>
      </c>
      <c r="D67" s="5" t="n">
        <v>479800</v>
      </c>
      <c r="E67" s="5" t="n">
        <v>1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ORGANIZATION AND BASIS OF PRESENTATION</t>
        </is>
      </c>
      <c r="B1" s="2" t="inlineStr">
        <is>
          <t>3 Months Ended</t>
        </is>
      </c>
      <c r="C1" s="2" t="inlineStr">
        <is>
          <t>12 Months Ended</t>
        </is>
      </c>
    </row>
    <row r="2">
      <c r="B2" s="2" t="inlineStr">
        <is>
          <t>Sep. 30, 2020</t>
        </is>
      </c>
      <c r="C2" s="2" t="inlineStr">
        <is>
          <t>Jun. 30, 2020</t>
        </is>
      </c>
    </row>
    <row r="3">
      <c r="A3" s="3" t="inlineStr">
        <is>
          <t>ORGANIZATION ORGANIZATION AND BASIS OF PRESENTATION</t>
        </is>
      </c>
    </row>
    <row r="4">
      <c r="A4" s="4" t="inlineStr">
        <is>
          <t>1. ORGANIZATION AND BASIS OF PRESENTATION</t>
        </is>
      </c>
      <c r="B4" s="4" t="inlineStr">
        <is>
          <t>Organization Integrated Ventures, Inc. (the "Company," "we," "our," or "EMS Find") was incorporated in the State of Nevada on March 22, 2011, under the name of Lightcollar, Inc.On March 20, 2015, the Company amended its articles of incorporation and changed its name from Lightcollar, Inc. to EMS Find, Inc.On May 30, 2017, Integrated Ventures, Inc. (“Integrated Ventures”), a Nevada corporation, was formed as a wholly owned subsidiary of the Company.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The Company also purchases certain digital currencies for short-term investment purposes. In May 2019, the Company consolidated all of its mining operations and signed a power supply and purchase agreement with PetaWatt Properties, LLC.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s ended September 30, 2020 shown in this report are not necessarily indicative of results to be expected for the full fiscal year ending June 30, 2021.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0 filed on September 23, 2020 and Management's Discussion and Analysis of Financial Condition and Results of Operations.</t>
        </is>
      </c>
      <c r="C4" s="4" t="inlineStr">
        <is>
          <t>Organization Integrated Ventures, Inc. (the "Company," "we," "our," or "EMS Find") was incorporated in the State of Nevada on March 22, 2011, under the name of Lightcollar, Inc.On March 20, 2015, the Company amended its articles of incorporation and changed its name from Lightcollar, Inc. to EMS Find, Inc.On May 30, 2017, Integrated Ventures, Inc. (“Integrated Ventures”), a Nevada corporation, was formed as a wholly owned subsidiary of the Company.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and mining revenues commenced in November 2017. Cryptocurrencies are a medium of exchange that uses decentralized control (a block chain) as opposed to a central bank to track and validate transactions. The Company, through its wholly owned subsidiary, BitcoLab, Inc., is currently mining Bitcoin, Litecoin and Ethereum, whereby the Company earns revenue by solving “blocks” to be added to the block chain.As funds are available, the Company also purchases certain digital currencies for short-term investment purposes. In May 2019, the Company consolidated all of its mining operations and signed a power supply and purchase agreement with PetaWatt Properties, LL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0</t>
        </is>
      </c>
      <c r="C2" s="2" t="inlineStr">
        <is>
          <t>Jun. 30, 2020</t>
        </is>
      </c>
    </row>
    <row r="3">
      <c r="A3" s="3" t="inlineStr">
        <is>
          <t>SUMMARY OF SIGNIFICANT ACCOUNTING POLICIES</t>
        </is>
      </c>
    </row>
    <row r="4">
      <c r="A4" s="4" t="inlineStr">
        <is>
          <t>2. SUMMARY OF SIGNIFICANT ACCOUNTING POLICIES</t>
        </is>
      </c>
      <c r="B4" s="4" t="inlineStr">
        <is>
          <t>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Because of the use of estimates inherent in the financial reporting process, actual results could differ significantly from those estimates. Digital Currencies Digital currencies consist of Bitcoin, Litecoin and Ethereum, generally received for the Company’s own account as compensation for cryptocurrency mining services, and Chainlink and other digital currencies purchased for short-term investment purposes.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September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September 30, 2020, the Company discontinued the use of damaged or non-serviceable mining equipment and wrote off its net book value of $207,281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months ended September 30, 2020 and 2019. Fair Value of Financial Instruments Disclosures about fair value of financial instruments require disclosure of the fair value information, whether or not recognized in the balance sheet, where it is practicable to estimate that value.As of September 30, 2020 and June 30, 2020, the amounts reported for cash, prepaid expenses and other current assets, accounts payable,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ASC Topic 820 established a three-tier fair value hierarchy, which prioritizes the inputs used in measuring fair value.The hierarchy gives the highest priority to unadjusted quoted prices in active markets for identical assets or liabilities (level 1measurements) and the lowest priority to unobservable inputs (level 3 measurements).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September 30, 2020: Derivative liabilities $ 209,338 $ - $ - $ 209,338 Total liabilities measured at fair value $ 209,338 $ - $ - $ 209,338 June 30, 2020: Derivative liabilities $ 164,834 $ - $ - $ 164,834 Total liabilities measured at fair value $ 164,834 $ - $ - $ 164,834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The common shares used in the computation of basic and diluted net income (loss) per share are reconciled as follows: Three Months Ended 2020 2019 Weighted average number of shares outstanding – basic 111,986,110 35,499,687 Dilutive effect of convertible debt - 39,691,943 Dilutive effect of Series B convertible preferred stock - 30,000,000 Net 111,986,110 105,191,630 Recently Issued Accounting Pronouncements There were no new accounting pronouncements issued or proposed by the FASB during the three months ended September 30, 2020 and through the date of filing this report which the Company believes will have a material impact on its financial financial statements. Reclassifications Certain amounts in the condensed financial statements for the prior-year periods have been reclassified to conform to the presentation for the current-year periods.</t>
        </is>
      </c>
      <c r="C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Because of the use of estimates inherent in the financial reporting process, actual results could differ significantly from those estimates. Cash and Cash Equivalents The Company maintains cash balances in non-interest-bearing accounts that currently do not exceed federally insured limits.For the purpose of the statements of cash flows, all highly liquid investments with an original maturity of three months or less are considered to be cash equivalents. The Company had no cash equivalents at June 30, 2020 and 2019. Digital Currencies Digital currencies consist of Bitcoin, Litecoin and Ethereum, generally received for the Company’s own account as compensation for cryptocurrency mining services.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and leasehold improvement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0, the Company discontinued the use of damaged or non-serviceable mining equipment and wrote off its net book value of $162,451 to loss on disposition of property and equipment. During the year ended June 30, 2019, the Company wrote down cryptocurrency mining equipment by $2,097,930 to estimated net realizable value.The Company also wrote off abandoned leasehold improvements with a net book value of $107,150 to cost of goods sold during the year ended June 30, 2019.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warrants, put-back rights associated with two asset purchase agreements,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otal impairment expense, consisting of write downs for cryptocurrency mining equipment totaled $0 and $2,097,930 for the years ended June 30, 2020 and 2019, respectively. Fair Value of Financial Instruments Disclosures about fair value of financial instruments require disclosure of the fair value information, whether or not recognized in the balance sheet, where it is practicable to estimate that value.As of June 30, 2020 and 2019, the amounts reported for cash, prepaid expenses and other current assets, equipment deposits, accounts payable, accrued expenses and due to related party approximate fair value because of their short maturities. Fair value is defined as the price that would be received to sell an asset or paid to transfer a liability in an orderly transaction between market participants at the measurement date.ASC Topic 820 established a three-tier fair value hierarchy, which prioritizes the inputs used in measuring fair value.The hierarchy gives the highest priority to unadjusted quoted prices in active markets for identical assets or liabilities (level 1measurements) and the lowest priority to unobservable inputs (level 3 measurements).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June 30, 2020: Derivative liabilities $ 164,834 $ - $ - $ 164,834 Total liabilities measured at fair value $ 164,834 $ - $ - $ 164,834 June 30, 2019: Derivative liabilities $ 1,617,774 $ - $ - $ 1,617,774 Total liabilities measured at fair value $ 1,617,774 $ - $ - $ 1,617,774 Stock-Based Compensation The Company accounts for all equity-based payments in accordance with ASC Topic 718, Compensation – Stock Compensation. The Company accounts for non-employee share-based awards based upon ASC 505-50, Equity-Based Payments to Non-Employees. Revenue Recognition Effective July 1, 2018, we adopted ASC 606, Revenue from Contracts with Customers, as amended, using the modified retrospective method, which requires the cumulative effect of adoption to be recognized as an adjustment to opening retained earnings in the period of adoption.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Diluted income or loss per share reflects the potential dilution that could occur if securities or other contracts to issue common stock, such as “in-the-money” stock options and warrants, convertible debt and convertible preferred stock, were exercised or converted into common stock.Equivalent shares are not utilized when the effect is anti-dilutive. For the years ended June 30, 2020 and 2019, potential dilutive securities had an anti-dilutive effect and were not included in the calculation of diluted net loss per common share; therefore, basic net loss per share is the same as diluted net loss per share. Recently Issued Accounting Pronouncements In December 2019, the FASB issued ASU 2019-12, “Simplifying the Accounting for Income Taxes” (Income Taxes Topic 740). In February 2016, the FASB issued ASU 2016-02, Leases (Topic 842) Although there are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financial statements for the year ended June 30, 2019 have been reclassified to conform to the presentation for the year ended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0</t>
        </is>
      </c>
      <c r="C2" s="2" t="inlineStr">
        <is>
          <t>Jun. 30, 2020</t>
        </is>
      </c>
    </row>
    <row r="3">
      <c r="A3" s="3" t="inlineStr">
        <is>
          <t>GOING CONCERN</t>
        </is>
      </c>
    </row>
    <row r="4">
      <c r="A4" s="4" t="inlineStr">
        <is>
          <t>3. GOING CONCERN</t>
        </is>
      </c>
      <c r="B4" s="4" t="inlineStr">
        <is>
          <t>The Company has reported recurring operating losses since its inception and used net cash in operating activities of $210,421 in the three months ended September 30, 2020. As of September 30, 2020, the Company had an accumulated deficit of $22,453,760 and a total stockholders’ deficit of $252,218.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c r="C4" s="4" t="inlineStr">
        <is>
          <t>The Company has reported recurring net losses since its inception and used net cash in operating activities of $671,101 in the year ended June 30, 2020.As of June 30, 2020, the Company had an accumulated deficit of $22,064,982 and a total stockholders’ deficit of $109,603.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09:57:16Z</dcterms:created>
  <dcterms:modified xmlns:dcterms="http://purl.org/dc/terms/" xmlns:xsi="http://www.w3.org/2001/XMLSchema-instance" xsi:type="dcterms:W3CDTF">2021-01-04T09:57:16Z</dcterms:modified>
</cp:coreProperties>
</file>